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NATURE OF BUSINES" sheetId="9" state="visible" r:id="rId9"/>
    <sheet xmlns:r="http://schemas.openxmlformats.org/officeDocument/2006/relationships" name="SIGNIFICANT ACCOUNTING POLICIES" sheetId="10" state="visible" r:id="rId10"/>
    <sheet xmlns:r="http://schemas.openxmlformats.org/officeDocument/2006/relationships" name="PROPERTY AND EQUIPMENT_" sheetId="11" state="visible" r:id="rId11"/>
    <sheet xmlns:r="http://schemas.openxmlformats.org/officeDocument/2006/relationships" name="DEFERRED COMPENSATION_" sheetId="12" state="visible" r:id="rId12"/>
    <sheet xmlns:r="http://schemas.openxmlformats.org/officeDocument/2006/relationships" name="LOANS PAYABLE_" sheetId="13" state="visible" r:id="rId13"/>
    <sheet xmlns:r="http://schemas.openxmlformats.org/officeDocument/2006/relationships" name="CONVERTIBLE NOTES PAYABLE_" sheetId="14" state="visible" r:id="rId14"/>
    <sheet xmlns:r="http://schemas.openxmlformats.org/officeDocument/2006/relationships" name="STOCKHOLDERS_ EQUITY_" sheetId="15" state="visible" r:id="rId15"/>
    <sheet xmlns:r="http://schemas.openxmlformats.org/officeDocument/2006/relationships" name="SUBSCRIPTION RECEIVABLE - AFFIL" sheetId="16" state="visible" r:id="rId16"/>
    <sheet xmlns:r="http://schemas.openxmlformats.org/officeDocument/2006/relationships" name="COMMITMENTS AND CONTINGENCIES_" sheetId="17" state="visible" r:id="rId17"/>
    <sheet xmlns:r="http://schemas.openxmlformats.org/officeDocument/2006/relationships" name="SUBSEQUENT EVENTS_"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PROPERTY AND EQUIPMENT_ (Tables" sheetId="21" state="visible" r:id="rId21"/>
    <sheet xmlns:r="http://schemas.openxmlformats.org/officeDocument/2006/relationships" name="STOCKHOLDERS_ EQUITY_ (Tables)" sheetId="22" state="visible" r:id="rId22"/>
    <sheet xmlns:r="http://schemas.openxmlformats.org/officeDocument/2006/relationships" name="COMMITMENTS AND CONTINGENCIES_ " sheetId="23" state="visible" r:id="rId23"/>
    <sheet xmlns:r="http://schemas.openxmlformats.org/officeDocument/2006/relationships" name="ORGANIZATION, NATURE OF BUSIN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PROPERTY AND EQUIPMENT - Proper" sheetId="28" state="visible" r:id="rId28"/>
    <sheet xmlns:r="http://schemas.openxmlformats.org/officeDocument/2006/relationships" name="PROPERTY AND EQUIPMENT_ (Detail" sheetId="29" state="visible" r:id="rId29"/>
    <sheet xmlns:r="http://schemas.openxmlformats.org/officeDocument/2006/relationships" name="DEFERRED COMPENSATION_ (Details" sheetId="30" state="visible" r:id="rId30"/>
    <sheet xmlns:r="http://schemas.openxmlformats.org/officeDocument/2006/relationships" name="LOANS PAYABLE_ (Details Narrati" sheetId="31" state="visible" r:id="rId31"/>
    <sheet xmlns:r="http://schemas.openxmlformats.org/officeDocument/2006/relationships" name="CONVERTIBLE NOTES PAYABLE_ (Det" sheetId="32" state="visible" r:id="rId32"/>
    <sheet xmlns:r="http://schemas.openxmlformats.org/officeDocument/2006/relationships" name="STOCKHOLDERS' EQUITY (Details)" sheetId="33" state="visible" r:id="rId33"/>
    <sheet xmlns:r="http://schemas.openxmlformats.org/officeDocument/2006/relationships" name="STOCKHOLDERS_ EQUITY_ (Details " sheetId="34" state="visible" r:id="rId34"/>
    <sheet xmlns:r="http://schemas.openxmlformats.org/officeDocument/2006/relationships" name="SUBSCRIPTION RECEIVABLE - AFF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SUBSEQUENT EVENTS_ (Details Nar"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_(&quot;$ &quot;#,##0.0000_);_(&quot;$ &quot;(#,##0.0000)"/>
    <numFmt numFmtId="169" formatCode="_(&quot;$ &quot;#,##0.000_);_(&quot;$ &quot;(#,##0.0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8" customWidth="1" min="2" max="2"/>
    <col width="13" customWidth="1" min="3" max="3"/>
  </cols>
  <sheetData>
    <row r="1">
      <c r="A1" s="1" t="inlineStr">
        <is>
          <t>Cover - shares</t>
        </is>
      </c>
      <c r="B1" s="2" t="inlineStr">
        <is>
          <t>9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19333</t>
        </is>
      </c>
      <c r="C12" s="4" t="inlineStr">
        <is>
          <t xml:space="preserve"> </t>
        </is>
      </c>
    </row>
    <row r="13">
      <c r="A13" s="4" t="inlineStr">
        <is>
          <t>Entity Registrant Name</t>
        </is>
      </c>
      <c r="B13" s="4" t="inlineStr">
        <is>
          <t>Bion Environmental Technologies, Inc.</t>
        </is>
      </c>
      <c r="C13" s="4" t="inlineStr">
        <is>
          <t xml:space="preserve"> </t>
        </is>
      </c>
    </row>
    <row r="14">
      <c r="A14" s="4" t="inlineStr">
        <is>
          <t>Entity Central Index Key</t>
        </is>
      </c>
      <c r="B14" s="4" t="inlineStr">
        <is>
          <t>0000875729</t>
        </is>
      </c>
      <c r="C14" s="4" t="inlineStr">
        <is>
          <t xml:space="preserve"> </t>
        </is>
      </c>
    </row>
    <row r="15">
      <c r="A15" s="4" t="inlineStr">
        <is>
          <t>Entity Tax Identification Number</t>
        </is>
      </c>
      <c r="B15" s="4" t="inlineStr">
        <is>
          <t>84-1176672</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9 East Park Court</t>
        </is>
      </c>
      <c r="C17" s="4" t="inlineStr">
        <is>
          <t xml:space="preserve"> </t>
        </is>
      </c>
    </row>
    <row r="18">
      <c r="A18" s="4" t="inlineStr">
        <is>
          <t>Entity Address, City or Town</t>
        </is>
      </c>
      <c r="B18" s="4" t="inlineStr">
        <is>
          <t>Old Bethpage</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804</t>
        </is>
      </c>
      <c r="C20" s="4" t="inlineStr">
        <is>
          <t xml:space="preserve"> </t>
        </is>
      </c>
    </row>
    <row r="21">
      <c r="A21" s="4" t="inlineStr">
        <is>
          <t>City Area Code</t>
        </is>
      </c>
      <c r="B21" s="4" t="inlineStr">
        <is>
          <t>516</t>
        </is>
      </c>
      <c r="C21" s="4" t="inlineStr">
        <is>
          <t xml:space="preserve"> </t>
        </is>
      </c>
    </row>
    <row r="22">
      <c r="A22" s="4" t="inlineStr">
        <is>
          <t>Local Phone Number</t>
        </is>
      </c>
      <c r="B22" s="4" t="inlineStr">
        <is>
          <t>586-5643</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BNET</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65229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Principles of consolidation: The condensed consolidated financial statements include
the accounts of the Company and its wholly-owned subsidiaries, Bion Integrated Projects Group, Inc., Bion Technologies, Inc., BionSoil,
Inc., Bion Services, Bion PA2 LLC and Bion 3G-1 LLC (“3G1”); and its 58.9% owned subsidiary, Centerpoint Corporation (“Centerpoint”).
All significant intercompany accounts and transactions have been eliminated in consolidation. Bion PA1 LLC was dissolved on December 29, 2021 (See
Note 5). Its operating losses are included in the consolidation through December 29, 2021. The accompanying condensed consolidated financial
statements have been prepared without audit pursuant to the rules and regulations of the Securities and Exchange Commission (“SEC”).
The condensed consolidated financial statements reflect all adjustments (consisting of only normal recurring entries) that, in the opinion
of management, are necessary to present fairly the financial position at March 31, 2024, the results of operations and cash flows of the
Company for the three and nine months ended March 31, 2024 and 2023. Operating results for the three and nine months ended March 31, 2024
are not necessarily indicative of the results that may be expected for the year ending June 30, 2024. Cash and cash equivalents: The Company considers all highly liquid investments purchased with an original
maturity of three months or less to be cash and cash equivalents. As of March 31, 2024 and June 30, 2023 there are no 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such as consulting fees, internal salaries and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Patents: The Company has elected to expense all costs and
filing fees related to obtaining patents (resulting in no related asset being recognized in the Company’s condensed consolidated
balance sheets) because the Company believes such costs and fees are immaterial (in the context of the Company’s total costs/expenses)
and have no direct relationship to the value of the Company’s patents. Stock-based compensation: The Company follows the provisions of Accounting Standards
Codification (“ASC”) 718, which generally requires that share-based compensation transactions be accounted and recognized
in the statement of operations based upon their grant date fair values. 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Noncontrolling interests: In accordance with ASC 810, “Consolidation”,
the Company separately classifies noncontrolling interests within the equity section of the condensed consolidated balance sheets and
separately reports the amounts attributable to controlling and noncontrolling interests in the condensed consolidated statements of operations.
In addition, the noncontrolling interest continues to be attributed its share of losses even if that attribution results in a deficit
noncontrolling interest balance. 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Revenue Recognition: The Company currently does not generate revenue and
if and when the Company begins to generate revenue the Company will comply with the provisions of ASC 606 “Revenue from Contracts
with Customers”. 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three and nine months ended March 31, 2024 and 2023,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warrants and option and convertible securities
March 31, March 31,
Warrants 17,452,468 21,944,437
Options 11,951,600 11,506,600
Convertible debt 9,485,482 10,052,765 The following is a reconciliation of the denominators
of the basic and diluted income (loss) per share computations for the three and nine months ended March 31, 2024 and 2023.
Schedule of basic and diluted income (loss) per share
Three months Three months Nine months Nine months
Shares issued – beginning of period 50,611,962 44,529,884 48,880,237 43,758,820
Shares held by subsidiaries (Note 7) (704,309 ) (704,309 ) (704,309 ) (704,309 )
Shares outstanding – beginning of period 49,907,653 43,825,575 48,175,928 43,054,511
Weighted average shares issued 4,128,212 1,630,842 2,322,245 1,110,798
Diluted weighted average shares – 54,035,865 45,456,417 50,498,173 44,165,309 Use of estimates: In preparing the Company’s condens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3. PROPERTY AND EQUIPMENT: Property and equipment consist of the following:
Schedule of property and equipment
March
31, June
30,
Computers and office equipment 12,606 15,156
Initial Project: construction in process 9,340,612 6,847,760
Property and equipment, gross 9,353,218 6,862,916
Less accumulated depreciation (11,581 ) (11,907 )
Property and equipment, net $ 9,341,637 $ 6,851,009 The 3G1 project (“Initial Project”) began
in July of 2021, with a lease signed on land October 1, 2021 (Note 9). Once the lease commenced the Company moved into construction phase.
The balance for the Initial Project construction in process includes $ 257,657 98,104 135,648 135,648 Management previously believed that the Initial Project
had reached the point where it could be appropriately deemed ‘placed in service’ at January 1, 2024. However, discussions
with the key technical and engineering personnel involved at the Initial Project during the recently concluded quarter convinced management
that such a characterization was premature as some key modules had not yet been completed and/or fully tested. Additionally, due to some
recent equipment break-downs, the Initial Project is currently in maintenance mode rather than conducting operations while the Company
awaits required replacement parts and subsequent repairs. This process has been slowed by the Company’s ongoing difficulties in
raising needed funds for its activities. It is management’s current intention to re-evaluate the classification/status of the Initial
Project at/after the June 30, 2024 fiscal year end as part of the Company’s annual review process (Note 1 and Note 10). Management has reviewed the remaining property and
equipment for impairment as of March 31, 2024 and believes that no Depreciation expense was $ 331 461 1,251 1,1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t>
        </is>
      </c>
      <c r="B1" s="2" t="inlineStr">
        <is>
          <t>9 Months Ended</t>
        </is>
      </c>
    </row>
    <row r="2">
      <c r="B2" s="2" t="inlineStr">
        <is>
          <t>Mar. 31, 2024</t>
        </is>
      </c>
    </row>
    <row r="3">
      <c r="A3" s="3" t="inlineStr">
        <is>
          <t>Share-Based Payment Arrangement [Abstract]</t>
        </is>
      </c>
      <c r="B3" s="4" t="inlineStr">
        <is>
          <t xml:space="preserve"> </t>
        </is>
      </c>
    </row>
    <row r="4">
      <c r="A4" s="4" t="inlineStr">
        <is>
          <t>DEFERRED COMPENSATION:</t>
        </is>
      </c>
      <c r="B4" s="4" t="inlineStr">
        <is>
          <t xml:space="preserve">4. DEFERRED
COMPENSATION: The Company owes deferred compensation to various
employees, former employees and consultants totaling $ 1,432,678 784,255 322,500 658,169 101,350 The sums owed to Bassani and Smith are owed pursuant
to extension agreements effective January 1, 2015, whereby unpaid compensation earned after January 1, 2015, accrues interest at 4 10 410,585 O’Neill is owed a balance of $ 322,500 110,000 The Company also owes various consultants and
an employee, pursuant to various agreements, for deferred compensation of $ 278,158 92,355 72,500 300,000 0.75 The Company recorded interest expense of $ 8,201 6,817 6,817 4,428 21,830 19,328 19,328 12,89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Mar. 31, 2024</t>
        </is>
      </c>
    </row>
    <row r="3">
      <c r="A3" s="3" t="inlineStr">
        <is>
          <t>Debt Disclosure [Abstract]</t>
        </is>
      </c>
      <c r="B3" s="4" t="inlineStr">
        <is>
          <t xml:space="preserve"> </t>
        </is>
      </c>
    </row>
    <row r="4">
      <c r="A4" s="4" t="inlineStr">
        <is>
          <t>LOANS PAYABLE:</t>
        </is>
      </c>
      <c r="B4" s="4" t="inlineStr">
        <is>
          <t xml:space="preserve">5. LOANS PAYABLE: Pennvest Loan and Bion PA1 LLC (“PA1”)
Dissolution PA1, the Company’s
wholly-owned subsidiary, was dissolved on December 29, 2021 on which date it owed approximately $ 10,010,000 2,255,802 297 10,154,334 9,939,148 214,235 950 10,234,501 10,009,802 212,263 12,436 10,234,501 As background, the terms
of the Pennvest Loan provided for funding of up to $ 7,754,000 2.547 3.184 5,886,000 846,000 873,000 149,000 123,444 246,887 During August 2012, the Company
provided Pennvest (and the PADEP) with data demonstrating that the Kreider 1 system met the ‘technology guaranty’ standards
which were incorporated in the Pennvest financing documents and, as a result, the Pennvest Loan has been solely an obligation of PA1 since
that date. Note, however, the Company’s condensed consolidated balance sheet as of June 30, 2021 reflects the Pennvest Loan
as a liability of $ 9,868,495 . On September 25, 2014, the
Pennsylvania Infrastructure Investment Authority (“Pennvest”) exercised its right to declare the PA1’s Pennvest Loan
in default, accelerated the Pennvest Loan and demanded that PA1 pay $ 8,137,117 On December 29, 2021, the
Company approved and executed a ‘Consent of the Sole Member of Bion PA 1’ (the “Consent to Dissolution”) that
authorized the complete liquidation and dissolution of PA1. A Statement of Dissolution was filed by PA1 with the Colorado Secretary of
State on December 29, 2021.The liquidation value of Bion PA 1’s property is substantially below the current amount outstanding under
the Funding Agreement dated October 27, 2010 by and between PA1 and Pennvest, the only known secured creditor of PA1. Post-dissolution,
PA1’s activities will be limited entirely to activities required to properly distribute its net assets to creditors and wind down
its business. PA1 and Pennvest agreed to
have the equipment sold by a third party auctioneer who arranged for the sale of its property and delivery of all proceeds (net of commissions
and customary costs of sale) to Pennvest. The auction took place during the period of May 13-18, 2022. The Company’s personnel assisted
PA1 with this process as needed at no cost to PA1. The net sum of $ 104,725 Upon the complete distribution
of all assets of PA1, whether by transfer or sale and distribution of net proceeds as provided above, PA1 will use commercially reasonable
efforts to cause the cessation of all activities. No distributions of PA1’s assets will be made to the Company or its affiliates.
The Consent to Dissolution authorized Mark A. Smith, the Company’s President and the sole manager of PA1, to cause to be delivered
for filing the Statement of Dissolution, to give notice of the dissolution, and to take any other act necessary to wind up and liquidate
the business. PA1 has made no payments
to vendors or other creditors in connection with the dissolution other than the payment to Pennvest described above. No distributions
or payments of any kind have ever been made to the Company, the sole member of PA1 since inception and no payment will be made to the
Company or any affiliate in connection with the dissolution. For more information regarding
the history and background of the Pennvest Loan and PA1, please review our Form’s 10-K for the years from 2008 through 2021 including
the Notes to the Financial Statements included therei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Mar. 31, 2024</t>
        </is>
      </c>
    </row>
    <row r="3">
      <c r="A3" s="3" t="inlineStr">
        <is>
          <t>Convertible Notes Payable</t>
        </is>
      </c>
      <c r="B3" s="4" t="inlineStr">
        <is>
          <t xml:space="preserve"> </t>
        </is>
      </c>
    </row>
    <row r="4">
      <c r="A4" s="4" t="inlineStr">
        <is>
          <t>CONVERTIBLE NOTES PAYABLE:</t>
        </is>
      </c>
      <c r="B4" s="4" t="inlineStr">
        <is>
          <t>6. CONVERTIBLE NOTES PAYABLE: Adjusted 2020 Convertible Obligations and Adjusted
September 2015 Convertible Notes Effective February 1, 2023, three (3) directors/officers
of the Company agreed to adjust the provisions of long term convertible obligations (including most of the 2020 Convertible Obligations
and September 2015 Convertible Notes --- see below) owed to them by the Company in a manner which reduced the indebtedness of the Company
by 80% (approximately $3.47 million, in aggregate –See Note 7 below, ‘Debt Modification to Additional Paid in Capital’) Mark A. Smith (the Company’s President)(“Smith”),
Dominic Bassani (the Company’s Chief Operating Officer) (“Bassani”) ( NOTE 1,109,649 1,939,670 424,873 .0946 .0953 .0953 0.115 262,154 434,016 96,364 24,230 4,012 As of March 31, 2024, the Adjusted 2020 Convertible
Obligation balances, including accrued interest, owed Bassani (and his donees), Smith and Edward Schafer were $ 454,819 0
100,983 441,446 130,180 98,014 As of March 31, 2024 the Adjusted September 2015 Convertible
Notes balances, including accrued interest, owed Bassani Family Trusts and Schafer were $ 25,392 4,204 24,645 4,081 2020 Convertible Obligations The 2020 Convertible Obligations (which combined/replaced
prior convertible instruments dating to 2017 (or earlier), which accrue interest at either 4 4 0.50 0.50 As of March 31, 2024, the remaining unadjusted portion
of the 2020 Convertible Obligation balances, including accrued interest, owed Bassani Family Trusts (and his donees) and Smith, were $ 370,829 119,904 As of March 31, 2023, the remaining unadjusted portion
of the 2020 Convertible Obligation balances, including accrued interest, owed Bassani Family Trusts, Smith and Schafer were $ 358,151 36,072 0 During the nine months ended March 31, 2024, Smith
elected to convert $ 140,951 1,489,969 0.0946 0.75 The Company recorded interest expense of $ 38,518 98,948 45,675 117,342 Effective February 1, 2023, three (3) directors/officers
of the Company agreed to adjust the provisions of long-term convertible obligations (including most of the 2020 Convertible Obligations
and September 2015 Convertible Notes) owed to them by the Company in a manner which reduced the indebtedness of the Company by 80% (approximately
$ 3.47 Mark A. Smith (the Company’s President) (“Smith”),
Dominic Bassani (the Company’s Chief Operating Officer) (“Bassani”) (NOTE: Dominic Bassani passed away on November 11,
2023. See Note 10) and Ed Schafer (Director) (“Schafer”), adjusted/reduced the principal owed to them by $ 1,109,649 1,939,670 424,873 September 2015 Convertible Notes During the year ended June 30, 2016, the Company entered
into September 2015 Convertible Notes with Bassani, Schafer and a Shareholder which replaced previously issued promissory notes. The September
2015 Convertible Notes bear interest at 4% per annum, have maturity dates of July 1, 2024, and may be converted at the sole election
of the noteholders into restricted common shares of the Company at a conversion price of $ 0.60 The balances of the September 2015 Convertible Notes
as of March 31, 2024, including accrued interest owed Bassani, Schafer and Shareholder, are $ 162,883 0
472,211 157,682 0
457,094 The Company recorded interest expense of $ 15,238 18,239 Effective February 1, 2023, three (3) directors/officers
of the Company agreed to adjust the provisions of long term convertible obligations (including the September 2015 Convertible Notes owned
by Bassani and Schafer) owed to them by the Company in a manner which reduced the indebtedness of the Company by 80% (approximately $3.52
million, in aggregate) while equitably maintaining existing conversion rights. Mark A. Smith (the Company’s President), Dominic
Bassani (the Company’s Chief Operating Officer)(and a family Trust) and Ed Schafer (Director), adjusted/reduced the principal owed
to them by $ 1,109,649 1,939,670 424,873 25,143 4,163 Convertible Bridge Loan/Default On September 28, 2023, the Company entered into an
agreement for a $ 1,500,000 1,500,000 250,000 9 1.00 250,000 This situation has contributed to the substantial
increase in the Company’s ‘Current Liabilities’ including ‘accounts payable’ over recent periods. See Consolidated
Financial Statements and ‘Management’s Discussion and Analysis’. The Company has engaged in discussion/negotiation
with its larger creditors (including its largest creditor--- the primary contractor on the Initial Project) but has been unable to reach
agreements regarding payments due to the uncertainty as to if, when and how much funding the Company will be able to raise in future
periods. As a result, the Company’s largest creditor---the general contractor for the Initial Project --- has filed a mechanics
in Indiana (and its largest sub-contractor has sent notices related to its intention to file a mechanics lien) and other creditors are
threatening to commence litigation and/or repossess/remove leased equipment. The Company recorded interest expense of $ 11,064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7. STOCKHOLDERS’
EQUITY: Debt Modification to Additional Paid in Capital
Effective February 1, 2023, three (3) directors/officers
of the Company agreed to adjust the provisions of long term convertible obligations (including most of the 2020 Convertible Obligations
and September 2015 Convertible Notes --- see below) owed to them by the Company in a manner which reduced the indebtedness of the Company
by 80% (approximately $ 3.47 ) Mark A. Smith (the Company’s President)(“Smith”),
Dominic Bassani (then the Company’s Chief Operating Officer)(“Bassani”) (NOTE: Dominic Bassani passed away on November
11, 2023.) and Ed Schafer (Director)(“Schafer”), adjusted/reduced the principal owed to them by $ 1,109,649 1,939,670 424,873 .0946 .0953 .0953 0.115 262,154 434,016 96,364 24,230 4,012 The Adjusted 2020 Convertible Obligations and Adjusted
September 2015 Convertible Notes do not accrue any interest until their maturity date (July 1, 2024). The Company treated this as an equity
transaction and recorded the reduction of debt through additional paid in capital at the net present value of the modified debt agreements.
This resulted in an increase to Additional Paid in Capital of $ 3,522,000 14,051 27,982 Series B Preferred stock: Since July 1, 2014, the Company had 200 0.01 2.00 2.5 100 41,000 21,000 During the years ended June 30, 2023, and 2022, the
Company declared dividends of nil 0 1,000 no Common stock: Holders of common stock are entitled to one vote per
share on all matters to be voted on by common stockholders. In the event of liquidation, dissolution or winding up of the Company, the
holders of common stock are entitled to share in all assets remaining after liabilities have been paid in full or set aside and the rights
of any outstanding preferred stock have been satisfied. Common stock has no preemptive, redemption or conversion rights. The rights of
holders of common stock are subject to, and may be adversely affected by, the rights of the holders of any outstanding series of preferred
stock or any series of preferred stock the Company may designate in the future. Centerpoint holds 704,309 During the nine months ended March 31, 2024, the Company
entered into subscription agreements to sell 28,589 1.60 2.40 28,589 45,742 Warrants During the nine months ended March 31, 2024, the Company
entered into subscription agreements to sell 565,000 1.00 1.25 565,000 565,000 Warrants During the nine months ended March 31, 2024,
38,000 38,000 0.75 28,500 During the nine months ended March 31, 2024, Smith
elected to converted $ 140,951 1,489,969 75 During the nine months ended March 31, 2024, the Company
issued 82,259 1.00 1.20 106,321 During the nine months ended March 31, 2024, the
Company issued 3,661 5,000 During the nine months ended March 31, 2024, the Company
issued 3,607,165 4,241,034 During the nine months ended March 31, 2024, the Company
issued 2,524,780 2,927,197 Warrants: As of March 31, 2024, the Company had approximately
17.5 0.60 2.40 The weighted-average exercise price for the outstanding
warrants is $ 0.69 1 During the nine months ended March 31, 2024, Smith
elected to convert $ 140,951 1,489,969 .75 75 During the nine months ended March 31, 2024, the Company
issued 3,607,165 4,241,034 During the nine months ended March 31, 2024, the Company
issued 2,524,780 2,927,197 During the nine months ended March 31, 2024, the Company
entered into subscription agreements to sell 28,589 1.60 2.40 28,589 45,742 1,003,590 1.25 501,795 October 1, 2023 During the nine months ended March 31, 2024,
the Company approved the modification of existing warrants held by brokers, which extended certain expiration dates. The modifications
resulted in interest expense of $ 135,207 15,000 During the nine months ended March 31, 2024, the Company issued 282,500 565,000 1.00 1.25 565,000 565,000 During the nine months ended March 31, 2024, 38,000 38,000 0.75 28,500 During the nine months ended March 31, 2024, the Company
issued 50,000 5,000 During the nine months ended March 31, 2024, 223,625 Effective May 1, 2022, an entity affiliated with William O’Neill
(“O’Neill”) was issued 1,000,000 1.00 700,000 75 350,000 May 1, 2023 350,000 9,844 Stock options: On April 7, 2022 the Company’s shareholders
approved the Bion Environmental Technologies, Inc. 2021 Equity Incentive Award Plan (the “ Equity Plan 30,000,000 The Company’s 2006 Consolidated Incentive Plan,
as amended during the year ended June 30, 2021 (the “2006 Plan”), provides for the issuance of options (and/or other securities)
to purchase up to 36,000,000 On March 15, 2023, the Company granted 30,000 On May 9, 2023, the Company granted 500,000 The Company recorded compensation expense related
to employee stock options of $ 159,865
220,510
0 305,000 During the nine months ended March 31, 2024, the Company
issued 3,661 A summary of option activity under the 2006 Plan for nine months ended
March 31, 2024 is as follows:
Schedule of option activity
Options Weighted- Weighted- Aggregate
Outstanding at July 1, 2023 12,006,600 $ 0.85 1.83 $ 5,085,659
Granted — —
Exercised (5,000 ) —
Forfeited — —
Expired (50,000 ) —
Outstanding at March 31, 2024 11,951,600 $ 0.85 1.08 $ 1,379,033 The total fair value of stock options that
vested during the nine months ended March 31, 2024 and 2023 was nil 0 0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CRIPTION RECEIVABLE - AFFILIATES:</t>
        </is>
      </c>
      <c r="B1" s="2" t="inlineStr">
        <is>
          <t>9 Months Ended</t>
        </is>
      </c>
    </row>
    <row r="2">
      <c r="B2" s="2" t="inlineStr">
        <is>
          <t>Mar. 31, 2024</t>
        </is>
      </c>
    </row>
    <row r="3">
      <c r="A3" s="3" t="inlineStr">
        <is>
          <t>Subscription Receivable - Affiliates</t>
        </is>
      </c>
      <c r="B3" s="4" t="inlineStr">
        <is>
          <t xml:space="preserve"> </t>
        </is>
      </c>
    </row>
    <row r="4">
      <c r="A4" s="4" t="inlineStr">
        <is>
          <t>SUBSCRIPTION RECEIVABLE - AFFILIATES:</t>
        </is>
      </c>
      <c r="B4" s="4" t="inlineStr">
        <is>
          <t xml:space="preserve">8. SUBSCRIPTION
RECEIVABLE - AFFILIATES: As of March 31, 2024, the Company has three interest
bearing, secured promissory notes with an aggregate principal amount of $ 428,250 530,412 5,565,000 0.75 As of March 31, 2024, the Company has an interest
bearing, secured promissory note for $ 30,000 36,786 0.60 4 30,000 37,157 As of March 31, 2024, the Company has two interest
bearing, secured promissory notes with an aggregate principal amount of $ 46,400 58,253 928,000 0.75 4 These secured promissory notes are recorded
as “Subscription receivable—affiliates” on the Company’s balance sheet pending pay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A: Employment/Consulting (and related) agreements: William O’Neill (“O’Neill”)
was hired as the Company’s Chief Executive Officer (“CEO”) effective May 1, 2022. O’Neill had previously
been working with the Company as a consultant and had been employed by the Company as its CEO during 2010-2011. (Upon the hiring
of O’Neill, Bassani, CEO of the Company since 2011, assumed the position of COO while retaining existing operational management
responsibilities and working with O’Neill on ‘commercialization’ of the Company’s technology and work related
to JVs (and other transactions) based on the Company’s Gen3 Technology and related matters until his recent death. Bassani’s
compensation arrangements with the Company were not altered in the context of the change of positions.) The Company and O’Neill
entered into a thirty-seven (37) month employment agreement with compensation of $ 25,000 10,000 12,500 0
75,000 132,500 225,000 110,000 Smith has held the positions
of Director, Executive Chairman, President and General Counsel of Company and its subsidiaries under various agreements (and extensions)
and terms since March 2003. On October 10, 2016, the Company approved a month-to-month contract extension with Smith which included provisions
for i) a monthly salary of $ 18,000 300,000 0.75 25,000 40,000 20,000 140,000 80,000 From no later than March 31, 2005, the Company has
had various agreements with Dominic Bassani (and/or Brightcap which provided his services during some of the years) (NOTE: Dominic
Bassani passed away on November 11, 2023. 31,000 125,000 0.75 300,000 0.75 31,000 2,000 300,000 3,000,000 364,490 75,000 Effective April 1, 2024 the Company entered into two
material definitive agreements regarding voluntary surrender for cancellation of securities of the Company (and related matters) by: a)
members of the family of Dominic Bassani, recently deceased former Chief Executive Officer and (with his family) the Company’s largest
shareholder (collectively “Bassani Family”)(see Exhibit 10.1)(“Bassani Family Agreement”), and b) Mark A. Smith,
President of the Company and a director (“MAS”)(see Exhibit 10.2)(“MAS Agreement”). The Bassani Family and MAS
entered into these agreements with the intention of mitigating dilution to shareholders as new, successor management is added to the Company’s
management team. The Bassani Family has agreed to surrender not less
than approximately 20% of its Company holdings (as of December 2023), which surrender will increase to approximately 30% based on certain
financing performances set forth in Exhibit 10.1. The Bassani Family will elect exactly which Company securities it will surrender for
cancellation on or before June 30, 2024, the Company’s fiscal year end. The Bassani Family Agreement also sets forth requirements
regarding conversion of convertible notes held by members of the Bassani Family after the security surrender. See Exhibit 10.1 for the
material terms of the contemplated transactions. MAS has agreed to surrender approximately 30% of his
Company holdings (as of December 2023). Immediately upon the effectiveness of the MAS Agreement, he cancelled all Company options held
by him ( 2,425,000 56,250 75,000 B: Exercise Price Adjustments/Extension Rights: As part of agreements the Company entered into with
Bassani and Smith effective May 15, 2013, they were each granted the following: a) a 50% execution/exercise price adjustment provision
(exercise bonus in the context of options) which shall be applied upon the effective date of the notice of intent to exercise (for options
and warrants) or issuance event, as applicable, of any currently outstanding and/or subsequently acquired options, warrants and/or contingent
stock bonuses owned by each (and/or their donees) as follows: i) in the case of exercise by payment of cash, the bonus shall take the
form of reduction of the exercise price; ii) in the case of cashless exercise, the adjustment shall be applied to reduce the exercise
price prior to the cashless exercise calculations; and iii) with regard to contingent stock adjustments, issuance shall be triggered upon
the Company’s common stock reaching a closing price equal to 50% of currently specified price; and b) the right to extend the exercise
period of all or part of the applicable options and warrants for up to five years (one year at a time) by annual payments of $.05 per
option or warrant to the Company on or before a date during the three months prior to expiration of the exercise period at least three
business days before the end of the expiration period. Effective January 1, 2016 such annual payments to extend warrant exercise periods
were reduced to $.01 per option or warrant. These exercise adjustments were subsequently increased to 75%. During the year ended June 30, 2021, the Company added
a 75 3,000,000 As of March 31, 2024, exercise price adjustment provisions
ranging from 50 90 14,640,181 Effective May 1, 2022, an entity affiliated with O’Neill
was issued 1,000,000 1.00 700,000 75 C: Initial Project: On
January 28, 2022 Bion Environmental Technologies, Inc. (‘Bion’), on behalf of Bion 3G1 LLC (‘3G1’), a wholly-owned
subsidiary, entered into a Purchase Order Agreement with Buflovak and Hebeler Process Solutions (collectively ‘Buflovak’)
in the amount of $ 2,665,500 25 666,375 25 533,100 83,275 2,615,500 50,000 6,675,112 7,191,021 1,756,285 Buflovak
has worked with the Company on design and testing of its 3G Tech over several years. The basic design for the Initial Project’s
Bion System is complete, fabrication and delivery of equipment from Buflovak from the Purchase Order Agreement has been largely completed
and assembly/construction is in process. 3G1 is working in concert with Integrated Engineering Services, the primary site engineering
firm for the facility, on the integration of all project components/modules at the Initial Project site. Additional agreements have been
entered into various professional services providers (engineers, surveyors, utilities, etc.) for work related to the Initial Project.
The Company has incurred costs 8,346,895 he Initial Project, not including capitalized
labor and interest. Management previously believed that the Initial Project
had reached the point where it could be appropriately deemed ‘placed in service’ at January 1, 2024. However, discussions
with the key technical and engineering personnel involved at the Initial Project during the recently concluded quarter convinced management
that such a characterization was premature as some key modules had not yet been completed and/or fully tested. Additionally, due to some
recent equipment break-downs, the Initial Project is currently in maintenance mode rather than conducting operations while the Company
awaits required replacement parts and subsequent repairs. This process has been slowed by the Company’s ongoing difficulties in
raising needed funds for its activities. It is management’s current intention to re-evaluate the classification/status of the Initial
Project at/after the June 30, 2024 fiscal year end as part of the Company’s annual review process. D: Lease: The Company entered into an agreement on September
23, 2021, to lease approximately four acres of land near Fair Oaks, Indiana, for the development site of its Initial Project. The future minimum lease payment under noncancelable
operating lease with terms greater than one year as of March 31, 2024:
Schedule of future minimum lease payment
From April 2024 to December 2024 56,250
Undiscounted cash flow 56,250
Less imputed interest (2,274 )
Total 53,976 The weighted average remaining lease term and discounted
rate related to the Company’s lease liability as of March 31, 2024 were 0.75 years and 10%, respectively. The Company’s lease
discount rate is generally based on the estimates of its incremental borrowing rate as the discount rates implicit in the Company’s
lease cannot be readily determined. E: Litigation (and related matters): 1) Convertible Bridge Loan/Default On September 28, 2023 the Company entered into an
agreement for a $ 1,500,000 1,500,000 250,000 8 1.00 250,000 This situation has contributed to the substantial increase in the Company’s
‘Current Liabilities’ including ‘accounts payable’ over recent periods. See Consolidated Financial Statements.
The Company has engaged in discussion/negotiation with its larger creditors (including its largest creditor--- the primary contractor
on the Initial Project) but has been unable to reach agreements regarding payments due to the uncertainty as to if, when and how much
funding the Company will be able to raise in future periods. As a result, the Company’s largest creditor---the general contractor
for the Initial Project --- has filed a mechanics in Indiana (and its largest sub-contractor has sent notices related to its intention
to file a mechanics lien) and other creditors are threatening to commence litigation and/or repossess/remove leased equipment. 2) Creditor Matters As is described in the Company’s Financial
Statements included herein and discussed in the Notes to the Financial Statements, the Company has had on-going difficulties raising
needed funds for its operations/activities over the past 2 years which has rendered the Company unable to meet its current creditor obligations
on a timely basis. This situation includes a substantial increase in the Company’s ‘Current Liabilities’ including
‘accounts payable’ over recent periods. The Company has engaged in discussion/negotiation with its larger creditors (including
its largest creditor--- the primary contractor on the Initial Project) but has been unable to reach agreements regarding payments due
to the uncertainty as to if, when and how much funding the Company will be able to raise in future periods. As a result, the Company’s
largest creditor---the general contractor for the Initial Project --- has filed a mechanics in Indiana (and its largest sub-contractor
has sent notices related to its intention to file a mechanics lien) and other creditors are threatening to commence litigation and/or
repossess/remove leased equipment. 3) Website: Domain Sale/Resolved Litigation/Hacking/Theft On March 23, 2022 the Company entered into an agreement
to sell domain name &lt;biontech.com&gt; and other related assets to BioNTech SE (“BNTX”) for the sum of $950,000 (before
expenses related to the transaction) which sale was closed/completed on April 2, 2022 with a one-time gain of $902,490. As previously reported, on Saturday morning, July
17, 2021, our historical website domain – biontech.com – and email services were compromised and disabled. Research
indicated that an unknown party had ‘hijacked’ the domain in a theft attempt. On September 10, 2021, the Company filed a federal
lawsuit ‘in rem’ to recover the &lt;biontech.com&gt; domain and the unknown ‘John Doe’ who hacked and attempted
to steal the website. The litigation was filed in the United States District Court for the Eastern District of Virginia, Alexandria Division
under the heading ‘Bion Environmental Technologies, Inc., Plaintiff, vs John Doe and &lt;biontech.com&gt;, Defendants’ (Case
No. 1:21-cv-01034), seeking recovery of the domain name and other relief as set forth therein. On November 19, 2021, the United States District Court
for the Eastern District of Virginia, Alexandria Division issued an order stating that “… ORDERED, ADJUDGED and Decreed that
plaintiff Bion Environmental Technologies, Inc. (‘plaintiff) Is the lawful owner of domain name &lt;biontech.com&gt; ….”
under the heading ‘Bion Environmental Technologies, Inc., Plaintiff, vs John Doe and &lt;biontech.com&gt;, Defendants’ (Case
No. 1:21-cv-01034). The Company has moved the domain name &lt;biontech.com&gt; to a new registrar and reactivated it for the Company’s
use (paired currently with its current bionenviro.com website). No shareholder, sensitive or confidential information
was available to be breached which has limited damages from the hack/theft to date. However, the Company’s email operations were
subjected to disruption and expenses were incurred related to the matter including legal fees. The Company created ‘work-arounds’ as
a result. These issues have been resolved and the Company has moved our website (and email) to a new domain: bionenviro.com. Website
access is now www.bionenviro.com. To send emails to Bion personnel, one uses the same name identifier previously used, but in the
address, substitute ‘bionenviro.com’ for “biontech.com’: For example cscott biontech.com (no longer functional)
is cscott bionenviro.com and mas biontech.com (no longer functional) is now mas bionenviro.com. 4) Pennvest Loan and Dissolution of Bion PA1, LLC (“PA1”) PA1, the Company’s wholly-owned subsidiary,
was dissolved on December 29, 2021 on which date it owed approximately $ 10,010,000 2,255,802 297 10,154,334 9,939,148 214,235 950 10,234,501 10,009,802 212,263 12,436 10,234,501 As background, the terms of the Pennvest Loan provided
for funding of up to $ 7,754,000 2.547 3.184 5,886,000 846,000 873,000 149,000 123,444 246,887 During August 2012, the Company provided Pennvest
(and the PADEP) with data demonstrating that the Kreider 1 system met the ‘technology guaranty’ standards which were incorporated
in the Pennvest financing documents and, as a result, the Pennvest Loan has been solely an obligation of PA1 since that date. Note, however,
the Company’s consolidated balance sheet as of June 30, 2021 reflects the Pennvest Loan as a liability of $ 9,868,495 . On September 25, 2014, the Pennsylvania Infrastructure
Investment Authority (“Pennvest”) exercised its right to declare the PA1’s Pennvest Loan in default, accelerated the
Pennvest Loan and demanded that PA1 pay $ 8,137,117 On December 29, 2021, the Company approved and executed
a ‘Consent of the Sole Member of Bion PA 1’ (the “Consent to Dissolution”) that authorized the complete liquidation
and dissolution of PA1. A Statement of Dissolution was filed by PA1 with the Colorado Secretary of State on December 29, 2021.The liquidation
value of Bion PA 1’s property is substantially below the current amount outstanding under the Funding Agreement dated October 27,
2010 by and between PA1 and Pennvest, the only known secured creditor of PA1. Post-dissolution, PA1’s activities will be limited
entirely to activities required to properly distribute its net assets to creditors and wind down its business. PA1 and Pennvest agreed to have the equipment sold
by a third party auctioneer who arranged for the sale of its property and delivery of all proceeds (net of commissions and customary
costs of sale) to Pennvest. The auction took place during the period of May 13-18, 2022. The Company’s personnel assisted PA1 with
this process as needed at no cost to PA1. The net sum of $104,725 was realized from the asset sale, which sum was delivered to Pennvest
on June 15, 2022. Pursuant to agreement with Pennvest and Kreider Farms, the remaining unsold assets have been transferred to Kreider
Farms in order to complete the winding up of the Kreider 1 project. Upon the complete distribution of all assets of PA1,
whether by transfer or sale and distribution of net proceeds as provided above, PA1 will use commercially reasonable efforts to cause
the cessation of all activities. No distributions of PA1’s assets will be made to the Company or its affiliates. The Consent to
Dissolution authorized Mark A. Smith, the Company’s President and the sole manager of PA1, to cause to be delivered for filing the
Statement of Dissolution, to give notice of the dissolution, and to take any other act necessary to wind up and liquidate the business. PA1 has made no payments to vendors or other
creditors in connection with the dissolution other than the payment to Pennvest set forth above. No distributions or payments of any kind
have ever been made to the Company, the sole member of PA1 since inception, and no payment will be made to the Company or any affiliate
in connection with the dissolution. For more information regarding the history and background
of the Pennvest Loan and PA1, please review our Form’s 10-K for the years from 2008 through 2021 including the Notes to the Financial
Statements included therein. 5) Bank Account Hacking On June 23, 2023, an officer of the Company with personal
accounts with Signature Bank was hacked and $ 75,000 The Company currently is not involved in any other material litigation
or similar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4</t>
        </is>
      </c>
    </row>
    <row r="3">
      <c r="A3" s="3" t="inlineStr">
        <is>
          <t>Subsequent Events [Abstract]</t>
        </is>
      </c>
      <c r="B3" s="4" t="inlineStr">
        <is>
          <t xml:space="preserve"> </t>
        </is>
      </c>
    </row>
    <row r="4">
      <c r="A4" s="4" t="inlineStr">
        <is>
          <t>SUBSEQUENT EVENTS:</t>
        </is>
      </c>
      <c r="B4" s="4" t="inlineStr">
        <is>
          <t>10. SUBSEQUENT
EVENTS: As is described in the Company’s Financial
Statements included herein and discussed in the Notes to the Financial Statements above and in Item 2, Management’s Discussion
and Analysis, the Company has had on-going difficulties raising needed funds for its operations/activities over the past 2 years which
has rendered the Company unable to meet its current creditor obligations on a timely basis. The Company has engaged in discussion/negotiation
with its larger creditors (including its largest creditor--- the primary contractor on the Initial Project) but has been unable to reach
agreements regarding payments due to the uncertainty as to if, when and how much funding the Company will be able to raise in future
periods. As a result, the Company’s largest creditor---the general contractor for the Initial Project --- has filed a mechanics
in Indiana (and its largest sub-contractor has sent notices related to its intention to file a mechanics lien) and other creditors are
threatening to commence litigation and/or repossess/remove leased equipment. Effective April 1, 2024 the Company entered into two
material definitive agreements regarding voluntary surrender for cancellation of securities of the Company (and related matters) by: a)
members of the family of Dominic Bassani, recently deceased former Chief Executive Officer and (with his family) the Company’s largest
shareholder (collectively “Bassani Family”)(see Exhibit 10.1)(“Bassani Family Agreement”), and b) Mark A. Smith,
President of the Company and a director (“MAS”)(see Exhibit 10.2)(“MAS Agreement”). The Bassani Family and MAS
entered into these agreements with the intention of mitigating dilution to shareholders as new, successor management is added to the Company’s
management team. The Bassani Family has agreed to surrender not less
than approximately 20% of its Company holdings (as of December 2023) which surrender will increase to approximately 30% based on certain
financing performances set forth in Exhibit 10.1. The Bassani Family will elect exactly which Company securities it will surrender for
cancellation on or before June 30, 2024, the Company’s fiscal year end. The Bassani Family Agreement also sets forth requirements
regarding conversion of convertible notes held by members of the Bassani Family after the security surrender. See Exhibit 10.1 for the
material terms of the contemplated transactions. MAS has agreed to surrender approximately 30% of his
Company holdings (as of December 2023). Immediately upon the effectiveness of the MAS Agreement, he cancelled all Company options held
by him ( 2,425,000 56,250 75,000 Management previously believed that the Initial Project
had reached the point where it could be appropriately deemed ‘placed in service’ at January 1, 2024. However, discussions
with the key technical and engineering personnel involved at the Initial Project during the recently concluded quarter convinced management
that such a characterization was premature as some key modules had not yet been completed and/or fully tested. Additionally, due to some
recent equipment break-downs, the Initial Project is currently in maintenance mode rather than conducting operations while the Company
awaits required replacement parts and subsequent repairs. This process has been slowed by the Company’s ongoing difficulties in
raising needed funds for its activities. It is management’s current intention to re-evaluate the classification/status of the Initial
Project at/after the June 30, 2024 fiscal year end as part of the Company’s annual review process. On May 10, 2024 the Company received $150,000 from
affiliates of the Bridge Loan Lender on terms not yet finalized and included in an agreement. These funds were received in the context
of negotiations/discussions regarding a potential larger investment by affiliates and/or associates of the Lender. There is no assurance
that such larger transaction will be completed. The funds were used primarily to re-initiate operations at the Initial Project. On May 13, 2024 the
Board of Directors commenced a Board-led review of potential strategic alternatives to enhance Bion’s growth and maximize shareholder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condensed consolidated financial statements include
the accounts of the Company and its wholly-owned subsidiaries, Bion Integrated Projects Group, Inc., Bion Technologies, Inc., BionSoil,
Inc., Bion Services, Bion PA2 LLC and Bion 3G-1 LLC (“3G1”); and its 58.9% owned subsidiary, Centerpoint Corporation (“Centerpoint”).
All significant intercompany accounts and transactions have been eliminated in consolidation. Bion PA1 LLC was dissolved on December 29, 2021 (See
Note 5). Its operating losses are included in the consolidation through December 29, 2021. The accompanying condensed consolidated financial
statements have been prepared without audit pursuant to the rules and regulations of the Securities and Exchange Commission (“SEC”).
The condensed consolidated financial statements reflect all adjustments (consisting of only normal recurring entries) that, in the opinion
of management, are necessary to present fairly the financial position at March 31, 2024, the results of operations and cash flows of the
Company for the three and nine months ended March 31, 2024 and 2023. Operating results for the three and nine months ended March 31, 2024
are not necessarily indicative of the results that may be expected for the year ending June 30, 2024. </t>
        </is>
      </c>
    </row>
    <row r="5">
      <c r="A5" s="4" t="inlineStr">
        <is>
          <t>Cash and cash equivalents:</t>
        </is>
      </c>
      <c r="B5" s="4" t="inlineStr">
        <is>
          <t xml:space="preserve">Cash and cash equivalents: The Company considers all highly liquid investments purchased with an original
maturity of three months or less to be cash and cash equivalents. As of March 31, 2024 and June 30, 2023 there are no </t>
        </is>
      </c>
    </row>
    <row r="6">
      <c r="A6" s="4" t="inlineStr">
        <is>
          <t>Property and equipment:</t>
        </is>
      </c>
      <c r="B6" s="4" t="inlineStr">
        <is>
          <t xml:space="preserve">Property and equipment: Property and equipment are
stated at cost and are depreciated, when placed into service, using the straight-line method over the estimated useful lives of the related
assets, generally three to twenty years. The Company capitalizes all direct costs and all indirect incrementally identifiable costs related
to the design and construction of its Integrated Projects such as consulting fees, internal salaries and benefits and interest. The Company
reviews its property and equipment for impairment whenever events or changes in circumstances indicate that the carrying amount of an
asset may not be recoverable. An impairment loss would be recognized based on the amount by which the carrying value of the assets or
asset group exceeds its estimated fair value, and is recognized as a loss from operations. </t>
        </is>
      </c>
    </row>
    <row r="7">
      <c r="A7" s="4" t="inlineStr">
        <is>
          <t>Patents:</t>
        </is>
      </c>
      <c r="B7" s="4" t="inlineStr">
        <is>
          <t xml:space="preserve">Patents: The Company has elected to expense all costs and
filing fees related to obtaining patents (resulting in no related asset being recognized in the Company’s condensed consolidated
balance sheets) because the Company believes such costs and fees are immaterial (in the context of the Company’s total costs/expenses)
and have no direct relationship to the value of the Company’s patents. </t>
        </is>
      </c>
    </row>
    <row r="8">
      <c r="A8" s="4" t="inlineStr">
        <is>
          <t>Stock-based compensation:</t>
        </is>
      </c>
      <c r="B8" s="4" t="inlineStr">
        <is>
          <t xml:space="preserve">Stock-based compensation: The Company follows the provisions of Accounting Standards
Codification (“ASC”) 718, which generally requires that share-based compensation transactions be accounted and recognized
in the statement of operations based upon their grant date fair values. </t>
        </is>
      </c>
    </row>
    <row r="9">
      <c r="A9" s="4" t="inlineStr">
        <is>
          <t>Derivative Financial Instruments:</t>
        </is>
      </c>
      <c r="B9" s="4" t="inlineStr">
        <is>
          <t xml:space="preserve">Derivative Financial Instruments: Pursuant to ASC Topic 815 “Derivatives and Hedging”
(“Topic 815”), the Company reviews all financial instruments for the existence of features which may require fair value accounting
and a related mark-to-market adjustment at each reporting period end. Once determined, the Company assesses these instruments as derivative
liabilities. The fair value of these instruments is adjusted to reflect the fair value at each reporting period end, with any increase
or decrease in the fair value being recorded in results of operations as an adjustment to fair value of derivatives. </t>
        </is>
      </c>
    </row>
    <row r="10">
      <c r="A10" s="4" t="inlineStr">
        <is>
          <t>Options:</t>
        </is>
      </c>
      <c r="B10" s="4" t="inlineStr">
        <is>
          <t xml:space="preserve">Options: The Company has issued options to employees and consultants
under the 2006 Plan to purchase common shares of the Company. Options are valued on the grant date using the Black-Scholes option-pricing
model. The expected volatility is based on the historical price volatility of the Company’s common stock. The dividend yield represents
the Company’s anticipated cash dividend on common stock over the expected term of the stock options. The U.S. Treasury bill rate
for the expected term of the stock options was utilized to determine the risk-free interest rate. The expected term of stock options represents
the period of time the stock options granted are expected to be outstanding based upon management’s estimates. </t>
        </is>
      </c>
    </row>
    <row r="11">
      <c r="A11" s="4" t="inlineStr">
        <is>
          <t>Warrants:</t>
        </is>
      </c>
      <c r="B11" s="4" t="inlineStr">
        <is>
          <t xml:space="preserve">Warrants: The Company has issued warrants to purchase common
shares of the Company. Warrants are valued using a fair value based method, whereby the fair value of the warrant is determined at the
warrant issue date using a market-based option valuation model based on factors including an evaluation of the Company’s value as
of the date of the issuance, consideration of the Company’s limited liquid resources and business prospects, the market price of
the Company’s stock in its mostly inactive public market and the historical valuations and purchases of the Company’s warrants.
When warrants are issued in combination with debt or equity securities, the warrants are valued and accounted for based on the relative
fair value of the warrants in relation to the total value assigned to the debt or equity securities and warrants combined. </t>
        </is>
      </c>
    </row>
    <row r="12">
      <c r="A12" s="4" t="inlineStr">
        <is>
          <t>Concentrations of credit risk:</t>
        </is>
      </c>
      <c r="B12" s="4" t="inlineStr">
        <is>
          <t xml:space="preserve">Concentrations of credit risk: The Company's financial instruments that are exposed
to concentrations of credit risk consist of cash. The Company's cash is in demand deposit accounts placed with federally insured financial
institutions and selected brokerage accounts. Such deposit accounts at times may exceed federally insured limits. The Company has not
experienced any losses on such accounts. </t>
        </is>
      </c>
    </row>
    <row r="13">
      <c r="A13" s="4" t="inlineStr">
        <is>
          <t>Noncontrolling interests:</t>
        </is>
      </c>
      <c r="B13" s="4" t="inlineStr">
        <is>
          <t xml:space="preserve">Noncontrolling interests: In accordance with ASC 810, “Consolidation”,
the Company separately classifies noncontrolling interests within the equity section of the condensed consolidated balance sheets and
separately reports the amounts attributable to controlling and noncontrolling interests in the condensed consolidated statements of operations.
In addition, the noncontrolling interest continues to be attributed its share of losses even if that attribution results in a deficit
noncontrolling interest balance. </t>
        </is>
      </c>
    </row>
    <row r="14">
      <c r="A14" s="4" t="inlineStr">
        <is>
          <t>Fair value measurements:</t>
        </is>
      </c>
      <c r="B14" s="4" t="inlineStr">
        <is>
          <t xml:space="preserve">Fair value measurements: Fair value is defined as the price that would be received
to sell an asset or paid to transfer a liability in an orderly transaction between market participants at the measurement date in the
principal or most advantageous market. The Company uses a fair value hierarchy that has three levels of inputs, both observable and unobservable,
with use of the lowest possible level of input to determine fair value.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instances, the fair value measurement is required to be classified using the lowest level of input that
is significant to the fair value measurement. Such determination requires significant management judgment. The fair value of cash and accounts payable approximates
their carrying amounts due to their short-term maturities. The fair value of the loan payable is indeterminable at this time due to the
nature of the arrangement with a state agency and the fact that it is in default. The fair value of the redeemable preferred stock approximates
its carrying value due to the dividends accrued on the preferred stock which are reflected as part of the redemption value. The fair value
of the deferred compensation and convertible notes payable - affiliates are not practicable to estimate due to the related party nature
of the underlying transactions. </t>
        </is>
      </c>
    </row>
    <row r="15">
      <c r="A15" s="4" t="inlineStr">
        <is>
          <t>Lease Accounting:</t>
        </is>
      </c>
      <c r="B15" s="4" t="inlineStr">
        <is>
          <t xml:space="preserve">Lease Accounting: The Company accounts for leases under ASC 842, Leases For leases with a term exceeding 12 months,
a lease liability is recorded on the Company’s consolidated balance sheet at lease commencement reflecting the present value of
its fixed minimum payment obligations over the lease term. A corresponding right-of-use (“ROU”) asset equal to the initial
lease liability is also recorded, adjusted for any prepaid rent and/or initial direct costs incurred in connection with execution of the
lease and reduced by any lease incentives received. For purposes of measuring the present value of its fixed payment obligations for a
given lease, the Company uses its incremental borrowing rate, determined based on information available at lease commencement, as rates
implicit in its leasing arrangements are typically not readily determinable. The Company's incremental borrowing rate reflects the rate
it would pay to borrow on a secured basis and incorporates the term and economic environment of the associated lease. </t>
        </is>
      </c>
    </row>
    <row r="16">
      <c r="A16" s="4" t="inlineStr">
        <is>
          <t>Revenue Recognition:</t>
        </is>
      </c>
      <c r="B16" s="4" t="inlineStr">
        <is>
          <t xml:space="preserve">Revenue Recognition: The Company currently does not generate revenue and
if and when the Company begins to generate revenue the Company will comply with the provisions of ASC 606 “Revenue from Contracts
with Customers”. </t>
        </is>
      </c>
    </row>
    <row r="17">
      <c r="A17" s="4" t="inlineStr">
        <is>
          <t>Income (Loss) per share:</t>
        </is>
      </c>
      <c r="B17" s="4" t="inlineStr">
        <is>
          <t xml:space="preserve">Income (Loss) per share: Basic income (loss) per share amounts are calculated
using the weighted average number of shares of common stock outstanding during the period. Diluted income (loss) per share assumes the
conversion, exercise, or issuance of all potential common stock instruments, such as options or warrants, unless the effect is to reduce
the income (loss) per share or increase the earnings per share. During the three and nine months ended March 31, 2024 and 2023, the basic
and diluted income (loss) per share was the same, as the impact of potential dilutive common shares was anti-dilutive. The following table represents the warrants and options
(as if exercised) and convertible securities (as if converted) that have been excluded from the calculation of basic income (loss) per
share:
Schedule of warrants and option and convertible securities
March 31, March 31,
Warrants 17,452,468 21,944,437
Options 11,951,600 11,506,600
Convertible debt 9,485,482 10,052,765 The following is a reconciliation of the denominators
of the basic and diluted income (loss) per share computations for the three and nine months ended March 31, 2024 and 2023.
Schedule of basic and diluted income (loss) per share
Three months Three months Nine months Nine months
Shares issued – beginning of period 50,611,962 44,529,884 48,880,237 43,758,820
Shares held by subsidiaries (Note 7) (704,309 ) (704,309 ) (704,309 ) (704,309 )
Shares outstanding – beginning of period 49,907,653 43,825,575 48,175,928 43,054,511
Weighted average shares issued 4,128,212 1,630,842 2,322,245 1,110,798
Diluted weighted average shares – 54,035,865 45,456,417 50,498,173 44,165,309 </t>
        </is>
      </c>
    </row>
    <row r="18">
      <c r="A18" s="4" t="inlineStr">
        <is>
          <t>Use of estimates:</t>
        </is>
      </c>
      <c r="B18" s="4" t="inlineStr">
        <is>
          <t xml:space="preserve">Use of estimates: In preparing the Company’s condensed consolidated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is>
      </c>
    </row>
    <row r="19">
      <c r="A19" s="4" t="inlineStr">
        <is>
          <t>Recent Accounting Pronouncements:</t>
        </is>
      </c>
      <c r="B19"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t>
        </is>
      </c>
      <c r="B3" s="6" t="n">
        <v>49735</v>
      </c>
      <c r="C3" s="6" t="n">
        <v>625964</v>
      </c>
    </row>
    <row r="4">
      <c r="A4" s="4" t="inlineStr">
        <is>
          <t>Prepaid expenses</t>
        </is>
      </c>
      <c r="B4" s="5" t="n">
        <v>121282</v>
      </c>
      <c r="C4" s="5" t="n">
        <v>16785</v>
      </c>
    </row>
    <row r="5">
      <c r="A5" s="4" t="inlineStr">
        <is>
          <t>Deposits and other assets</t>
        </is>
      </c>
      <c r="B5" s="5" t="n">
        <v>6000</v>
      </c>
      <c r="C5" s="5" t="n">
        <v>6000</v>
      </c>
    </row>
    <row r="6">
      <c r="A6" s="4" t="inlineStr">
        <is>
          <t>Total current assets</t>
        </is>
      </c>
      <c r="B6" s="5" t="n">
        <v>177017</v>
      </c>
      <c r="C6" s="5" t="n">
        <v>648749</v>
      </c>
    </row>
    <row r="7">
      <c r="A7" s="4" t="inlineStr">
        <is>
          <t>Operating lease right-of-use asset</t>
        </is>
      </c>
      <c r="B7" s="5" t="n">
        <v>51572</v>
      </c>
      <c r="C7" s="5" t="n">
        <v>93875</v>
      </c>
    </row>
    <row r="8">
      <c r="A8" s="4" t="inlineStr">
        <is>
          <t>Property and equipment, net (Note 3)</t>
        </is>
      </c>
      <c r="B8" s="5" t="n">
        <v>9341637</v>
      </c>
      <c r="C8" s="5" t="n">
        <v>6851009</v>
      </c>
    </row>
    <row r="9">
      <c r="A9" s="4" t="inlineStr">
        <is>
          <t>Total assets</t>
        </is>
      </c>
      <c r="B9" s="5" t="n">
        <v>9570226</v>
      </c>
      <c r="C9" s="5" t="n">
        <v>7593633</v>
      </c>
    </row>
    <row r="10">
      <c r="A10" s="3" t="inlineStr">
        <is>
          <t>Current liabilities:</t>
        </is>
      </c>
      <c r="B10" s="4" t="inlineStr">
        <is>
          <t xml:space="preserve"> </t>
        </is>
      </c>
      <c r="C10" s="4" t="inlineStr">
        <is>
          <t xml:space="preserve"> </t>
        </is>
      </c>
    </row>
    <row r="11">
      <c r="A11" s="4" t="inlineStr">
        <is>
          <t>Accounts payable and accrued expenses</t>
        </is>
      </c>
      <c r="B11" s="5" t="n">
        <v>2718841</v>
      </c>
      <c r="C11" s="5" t="n">
        <v>677136</v>
      </c>
    </row>
    <row r="12">
      <c r="A12" s="4" t="inlineStr">
        <is>
          <t>Deferred compensation (Note 4)</t>
        </is>
      </c>
      <c r="B12" s="5" t="n">
        <v>1432678</v>
      </c>
      <c r="C12" s="5" t="n">
        <v>864781</v>
      </c>
    </row>
    <row r="13">
      <c r="A13" s="4" t="inlineStr">
        <is>
          <t>Convertible Bridge Note Payable (Note 6)</t>
        </is>
      </c>
      <c r="B13" s="5" t="n">
        <v>261064</v>
      </c>
      <c r="C13" s="5" t="n">
        <v>0</v>
      </c>
    </row>
    <row r="14">
      <c r="A14" s="4" t="inlineStr">
        <is>
          <t>Operating lease liability, current (Note 9)</t>
        </is>
      </c>
      <c r="B14" s="5" t="n">
        <v>53977</v>
      </c>
      <c r="C14" s="5" t="n">
        <v>75000</v>
      </c>
    </row>
    <row r="15">
      <c r="A15" s="4" t="inlineStr">
        <is>
          <t>Total current liabilities</t>
        </is>
      </c>
      <c r="B15" s="5" t="n">
        <v>4466560</v>
      </c>
      <c r="C15" s="5" t="n">
        <v>1616917</v>
      </c>
    </row>
    <row r="16">
      <c r="A16" s="4" t="inlineStr">
        <is>
          <t>Operating lease liability, long term (Note 9)</t>
        </is>
      </c>
      <c r="B16" s="5" t="n">
        <v>0</v>
      </c>
      <c r="C16" s="5" t="n">
        <v>29068</v>
      </c>
    </row>
    <row r="17">
      <c r="A17" s="4" t="inlineStr">
        <is>
          <t>Convertible notes payable - affiliates (Note 6)</t>
        </is>
      </c>
      <c r="B17" s="5" t="n">
        <v>1711224</v>
      </c>
      <c r="C17" s="5" t="n">
        <v>1715970</v>
      </c>
    </row>
    <row r="18">
      <c r="A18" s="4" t="inlineStr">
        <is>
          <t>Total Liabilities</t>
        </is>
      </c>
      <c r="B18" s="5" t="n">
        <v>6177784</v>
      </c>
      <c r="C18" s="5" t="n">
        <v>3361955</v>
      </c>
    </row>
    <row r="19">
      <c r="A19" s="3" t="inlineStr">
        <is>
          <t>Equity (deficit):</t>
        </is>
      </c>
      <c r="B19" s="4" t="inlineStr">
        <is>
          <t xml:space="preserve"> </t>
        </is>
      </c>
      <c r="C19" s="4" t="inlineStr">
        <is>
          <t xml:space="preserve"> </t>
        </is>
      </c>
    </row>
    <row r="20">
      <c r="A20" s="4" t="inlineStr">
        <is>
          <t>Common stock, no par value, 250,000,000 shares authorized, 57,219,930 and 48,044,790 shares issued, respectively; 56,515,621 and 47,340,480 shares outstanding, respectively</t>
        </is>
      </c>
      <c r="B20" s="5" t="n">
        <v>0</v>
      </c>
      <c r="C20" s="5" t="n">
        <v>0</v>
      </c>
    </row>
    <row r="21">
      <c r="A21" s="4" t="inlineStr">
        <is>
          <t>Additional paid-in capital</t>
        </is>
      </c>
      <c r="B21" s="5" t="n">
        <v>133098463</v>
      </c>
      <c r="C21" s="5" t="n">
        <v>131935418</v>
      </c>
    </row>
    <row r="22">
      <c r="A22" s="4" t="inlineStr">
        <is>
          <t>Subscription receivable - affiliates (Note 8)</t>
        </is>
      </c>
      <c r="B22" s="5" t="n">
        <v>-504650</v>
      </c>
      <c r="C22" s="5" t="n">
        <v>-504650</v>
      </c>
    </row>
    <row r="23">
      <c r="A23" s="4" t="inlineStr">
        <is>
          <t>Accumulated deficit</t>
        </is>
      </c>
      <c r="B23" s="5" t="n">
        <v>-129238944</v>
      </c>
      <c r="C23" s="5" t="n">
        <v>-127236663</v>
      </c>
    </row>
    <row r="24">
      <c r="A24" s="4" t="inlineStr">
        <is>
          <t>Total Bion’s stockholders’ equity (deficit)</t>
        </is>
      </c>
      <c r="B24" s="5" t="n">
        <v>3354869</v>
      </c>
      <c r="C24" s="5" t="n">
        <v>4194105</v>
      </c>
    </row>
    <row r="25">
      <c r="A25" s="4" t="inlineStr">
        <is>
          <t>Noncontrolling interest</t>
        </is>
      </c>
      <c r="B25" s="5" t="n">
        <v>37573</v>
      </c>
      <c r="C25" s="5" t="n">
        <v>37573</v>
      </c>
    </row>
    <row r="26">
      <c r="A26" s="4" t="inlineStr">
        <is>
          <t>Total equity (deficit)</t>
        </is>
      </c>
      <c r="B26" s="5" t="n">
        <v>3392442</v>
      </c>
      <c r="C26" s="5" t="n">
        <v>4231678</v>
      </c>
    </row>
    <row r="27">
      <c r="A27" s="4" t="inlineStr">
        <is>
          <t>Total liabilities and deficit</t>
        </is>
      </c>
      <c r="B27" s="6" t="n">
        <v>9570226</v>
      </c>
      <c r="C27" s="6" t="n">
        <v>7593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9 Months Ended</t>
        </is>
      </c>
    </row>
    <row r="2">
      <c r="B2" s="2" t="inlineStr">
        <is>
          <t>Mar. 31, 2024</t>
        </is>
      </c>
    </row>
    <row r="3">
      <c r="A3" s="3" t="inlineStr">
        <is>
          <t>Accounting Policies [Abstract]</t>
        </is>
      </c>
      <c r="B3" s="4" t="inlineStr">
        <is>
          <t xml:space="preserve"> </t>
        </is>
      </c>
    </row>
    <row r="4">
      <c r="A4" s="4" t="inlineStr">
        <is>
          <t>Schedule of warrants and option and convertible securities</t>
        </is>
      </c>
      <c r="B4" s="4" t="inlineStr">
        <is>
          <t xml:space="preserve">Schedule of warrants and option and convertible securities
March 31, March 31,
Warrants 17,452,468 21,944,437
Options 11,951,600 11,506,600
Convertible debt 9,485,482 10,052,765 </t>
        </is>
      </c>
    </row>
    <row r="5">
      <c r="A5" s="4" t="inlineStr">
        <is>
          <t>Schedule of basic and diluted income (loss) per share</t>
        </is>
      </c>
      <c r="B5" s="4" t="inlineStr">
        <is>
          <t xml:space="preserve">Schedule of basic and diluted income (loss) per share
Three months Three months Nine months Nine months
Shares issued – beginning of period 50,611,962 44,529,884 48,880,237 43,758,820
Shares held by subsidiaries (Note 7) (704,309 ) (704,309 ) (704,309 ) (704,309 )
Shares outstanding – beginning of period 49,907,653 43,825,575 48,175,928 43,054,511
Weighted average shares issued 4,128,212 1,630,842 2,322,245 1,110,798
Diluted weighted average shares – 54,035,865 45,456,417 50,498,173 44,165,3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March
31, June
30,
Computers and office equipment 12,606 15,156
Initial Project: construction in process 9,340,612 6,847,760
Property and equipment, gross 9,353,218 6,862,916
Less accumulated depreciation (11,581 ) (11,907 )
Property and equipment, net $ 9,341,637 $ 6,851,0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Tables)</t>
        </is>
      </c>
      <c r="B1" s="2" t="inlineStr">
        <is>
          <t>9 Months Ended</t>
        </is>
      </c>
    </row>
    <row r="2">
      <c r="B2" s="2" t="inlineStr">
        <is>
          <t>Mar. 31, 2024</t>
        </is>
      </c>
    </row>
    <row r="3">
      <c r="A3" s="3" t="inlineStr">
        <is>
          <t>Equity [Abstract]</t>
        </is>
      </c>
      <c r="B3" s="4" t="inlineStr">
        <is>
          <t xml:space="preserve"> </t>
        </is>
      </c>
    </row>
    <row r="4">
      <c r="A4" s="4" t="inlineStr">
        <is>
          <t>Schedule of option activity</t>
        </is>
      </c>
      <c r="B4" s="4" t="inlineStr">
        <is>
          <t xml:space="preserve">Schedule of option activity
Options Weighted- Weighted- Aggregate
Outstanding at July 1, 2023 12,006,600 $ 0.85 1.83 $ 5,085,659
Granted — —
Exercised (5,000 ) —
Forfeited — —
Expired (50,000 ) —
Outstanding at March 31, 2024 11,951,600 $ 0.85 1.08 $ 1,379,0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Schedule of future minimum lease payment</t>
        </is>
      </c>
      <c r="B4" s="4" t="inlineStr">
        <is>
          <t xml:space="preserve">Schedule of future minimum lease payment
From April 2024 to December 2024 56,250
Undiscounted cash flow 56,250
Less imputed interest (2,274 )
Total 53,9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ORGANIZATION, NATURE OF BUSINESS, GOING CONCERN AND MANAGEMENT’S PLANS: (Details Narrative) - USD ($)</t>
        </is>
      </c>
      <c r="C1" s="2" t="inlineStr">
        <is>
          <t>1 Months Ended</t>
        </is>
      </c>
      <c r="D1" s="2" t="inlineStr">
        <is>
          <t>9 Months Ended</t>
        </is>
      </c>
      <c r="F1" s="2" t="inlineStr">
        <is>
          <t>12 Months Ended</t>
        </is>
      </c>
    </row>
    <row r="2">
      <c r="B2" s="2" t="inlineStr">
        <is>
          <t>Oct. 05, 2023</t>
        </is>
      </c>
      <c r="C2" s="2" t="inlineStr">
        <is>
          <t>Nov. 30, 2023</t>
        </is>
      </c>
      <c r="D2" s="2" t="inlineStr">
        <is>
          <t>Mar. 31, 2024</t>
        </is>
      </c>
      <c r="E2" s="2" t="inlineStr">
        <is>
          <t>Mar. 31, 2023</t>
        </is>
      </c>
      <c r="F2" s="2" t="inlineStr">
        <is>
          <t>Jun. 30, 2023</t>
        </is>
      </c>
      <c r="G2" s="2" t="inlineStr">
        <is>
          <t>Jun. 30, 2022</t>
        </is>
      </c>
      <c r="H2" s="2" t="inlineStr">
        <is>
          <t>Jun. 30, 2018</t>
        </is>
      </c>
      <c r="I2" s="2" t="inlineStr">
        <is>
          <t>Oct. 31, 2023</t>
        </is>
      </c>
      <c r="J2" s="2" t="inlineStr">
        <is>
          <t>Sep. 29, 2023</t>
        </is>
      </c>
      <c r="K2" s="2" t="inlineStr">
        <is>
          <t>Sep. 28,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rrent liabilities</t>
        </is>
      </c>
      <c r="B4" s="4" t="inlineStr">
        <is>
          <t xml:space="preserve"> </t>
        </is>
      </c>
      <c r="C4" s="4" t="inlineStr">
        <is>
          <t xml:space="preserve"> </t>
        </is>
      </c>
      <c r="D4" s="6" t="n">
        <v>4500000</v>
      </c>
      <c r="E4" s="6" t="n">
        <v>16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ncrease decrease in other current liabilities</t>
        </is>
      </c>
      <c r="B5" s="4" t="inlineStr">
        <is>
          <t xml:space="preserve"> </t>
        </is>
      </c>
      <c r="C5" s="4" t="inlineStr">
        <is>
          <t xml:space="preserve"> </t>
        </is>
      </c>
      <c r="D5" s="5" t="n">
        <v>2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crease in deferred compensation</t>
        </is>
      </c>
      <c r="B6" s="4" t="inlineStr">
        <is>
          <t xml:space="preserve"> </t>
        </is>
      </c>
      <c r="C6" s="4" t="inlineStr">
        <is>
          <t xml:space="preserve"> </t>
        </is>
      </c>
      <c r="D6" s="6" t="n">
        <v>2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Convertible, Conversion Price</t>
        </is>
      </c>
      <c r="B7" s="4" t="inlineStr">
        <is>
          <t xml:space="preserve"> </t>
        </is>
      </c>
      <c r="C7" s="4" t="inlineStr">
        <is>
          <t xml:space="preserve"> </t>
        </is>
      </c>
      <c r="D7" s="7" t="n">
        <v>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stom:InitialTranche]</t>
        </is>
      </c>
      <c r="B8" s="6" t="n">
        <v>25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loss</t>
        </is>
      </c>
      <c r="B9" s="4" t="inlineStr">
        <is>
          <t xml:space="preserve"> </t>
        </is>
      </c>
      <c r="C9" s="4" t="inlineStr">
        <is>
          <t xml:space="preserve"> </t>
        </is>
      </c>
      <c r="D9" s="6" t="n">
        <v>2002000</v>
      </c>
      <c r="E9" s="5" t="n">
        <v>2507000</v>
      </c>
      <c r="F9" s="6" t="n">
        <v>3189000</v>
      </c>
      <c r="G9" s="6" t="n">
        <v>8291000</v>
      </c>
      <c r="H9" s="4" t="inlineStr">
        <is>
          <t xml:space="preserve"> </t>
        </is>
      </c>
      <c r="I9" s="4" t="inlineStr">
        <is>
          <t xml:space="preserve"> </t>
        </is>
      </c>
      <c r="J9" s="4" t="inlineStr">
        <is>
          <t xml:space="preserve"> </t>
        </is>
      </c>
      <c r="K9" s="4" t="inlineStr">
        <is>
          <t xml:space="preserve"> </t>
        </is>
      </c>
    </row>
    <row r="10">
      <c r="A10" s="4" t="inlineStr">
        <is>
          <t>Working capital deficit</t>
        </is>
      </c>
      <c r="B10" s="4" t="inlineStr">
        <is>
          <t xml:space="preserve"> </t>
        </is>
      </c>
      <c r="C10" s="4" t="inlineStr">
        <is>
          <t xml:space="preserve"> </t>
        </is>
      </c>
      <c r="D10" s="5" t="n">
        <v>429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t>
        </is>
      </c>
      <c r="B11" s="4" t="inlineStr">
        <is>
          <t xml:space="preserve"> </t>
        </is>
      </c>
      <c r="C11" s="4" t="inlineStr">
        <is>
          <t xml:space="preserve"> </t>
        </is>
      </c>
      <c r="D11" s="5" t="n">
        <v>335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Gain in non-cash event</t>
        </is>
      </c>
      <c r="B12" s="4" t="inlineStr">
        <is>
          <t xml:space="preserve"> </t>
        </is>
      </c>
      <c r="C12" s="4" t="inlineStr">
        <is>
          <t xml:space="preserve"> </t>
        </is>
      </c>
      <c r="D12" s="4" t="inlineStr">
        <is>
          <t xml:space="preserve"> </t>
        </is>
      </c>
      <c r="E12" s="4" t="inlineStr">
        <is>
          <t xml:space="preserve"> </t>
        </is>
      </c>
      <c r="F12" s="4" t="inlineStr">
        <is>
          <t xml:space="preserve"> </t>
        </is>
      </c>
      <c r="G12" s="5" t="n">
        <v>10235000</v>
      </c>
      <c r="H12" s="4" t="inlineStr">
        <is>
          <t xml:space="preserve"> </t>
        </is>
      </c>
      <c r="I12" s="4" t="inlineStr">
        <is>
          <t xml:space="preserve"> </t>
        </is>
      </c>
      <c r="J12" s="4" t="inlineStr">
        <is>
          <t xml:space="preserve"> </t>
        </is>
      </c>
      <c r="K12" s="4" t="inlineStr">
        <is>
          <t xml:space="preserve"> </t>
        </is>
      </c>
    </row>
    <row r="13">
      <c r="A13" s="4" t="inlineStr">
        <is>
          <t>Gain on sale of domain</t>
        </is>
      </c>
      <c r="B13" s="4" t="inlineStr">
        <is>
          <t xml:space="preserve"> </t>
        </is>
      </c>
      <c r="C13" s="4" t="inlineStr">
        <is>
          <t xml:space="preserve"> </t>
        </is>
      </c>
      <c r="D13" s="4" t="inlineStr">
        <is>
          <t xml:space="preserve"> </t>
        </is>
      </c>
      <c r="E13" s="4" t="inlineStr">
        <is>
          <t xml:space="preserve"> </t>
        </is>
      </c>
      <c r="F13" s="4" t="inlineStr">
        <is>
          <t xml:space="preserve"> </t>
        </is>
      </c>
      <c r="G13" s="5" t="n">
        <v>902000</v>
      </c>
      <c r="H13" s="4" t="inlineStr">
        <is>
          <t xml:space="preserve"> </t>
        </is>
      </c>
      <c r="I13" s="4" t="inlineStr">
        <is>
          <t xml:space="preserve"> </t>
        </is>
      </c>
      <c r="J13" s="4" t="inlineStr">
        <is>
          <t xml:space="preserve"> </t>
        </is>
      </c>
      <c r="K13" s="4" t="inlineStr">
        <is>
          <t xml:space="preserve"> </t>
        </is>
      </c>
    </row>
    <row r="14">
      <c r="A14" s="4" t="inlineStr">
        <is>
          <t>Increased shareholders equity</t>
        </is>
      </c>
      <c r="B14" s="4" t="inlineStr">
        <is>
          <t xml:space="preserve"> </t>
        </is>
      </c>
      <c r="C14" s="4" t="inlineStr">
        <is>
          <t xml:space="preserve"> </t>
        </is>
      </c>
      <c r="D14" s="5" t="n">
        <v>3516000</v>
      </c>
      <c r="E14" s="4" t="inlineStr">
        <is>
          <t xml:space="preserve"> </t>
        </is>
      </c>
      <c r="F14" s="5" t="n">
        <v>3516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rease in accounts payable, accrued expenses and deferred compensation</t>
        </is>
      </c>
      <c r="B15" s="4" t="inlineStr">
        <is>
          <t xml:space="preserve"> </t>
        </is>
      </c>
      <c r="C15" s="4" t="inlineStr">
        <is>
          <t xml:space="preserve"> </t>
        </is>
      </c>
      <c r="D15" s="5" t="n">
        <v>2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Gross proceeds</t>
        </is>
      </c>
      <c r="B16" s="4" t="inlineStr">
        <is>
          <t xml:space="preserve"> </t>
        </is>
      </c>
      <c r="C16" s="4" t="inlineStr">
        <is>
          <t xml:space="preserve"> </t>
        </is>
      </c>
      <c r="D16" s="5" t="n">
        <v>611000</v>
      </c>
      <c r="E16" s="5" t="n">
        <v>3266000</v>
      </c>
      <c r="F16" s="5" t="n">
        <v>4038000</v>
      </c>
      <c r="G16" s="5" t="n">
        <v>1737000</v>
      </c>
      <c r="H16" s="4" t="inlineStr">
        <is>
          <t xml:space="preserve"> </t>
        </is>
      </c>
      <c r="I16" s="4" t="inlineStr">
        <is>
          <t xml:space="preserve"> </t>
        </is>
      </c>
      <c r="J16" s="4" t="inlineStr">
        <is>
          <t xml:space="preserve"> </t>
        </is>
      </c>
      <c r="K16" s="4" t="inlineStr">
        <is>
          <t xml:space="preserve"> </t>
        </is>
      </c>
    </row>
    <row r="17">
      <c r="A17" s="4" t="inlineStr">
        <is>
          <t>Payments to exercise of warrants</t>
        </is>
      </c>
      <c r="B17" s="4" t="inlineStr">
        <is>
          <t xml:space="preserve"> </t>
        </is>
      </c>
      <c r="C17" s="4" t="inlineStr">
        <is>
          <t xml:space="preserve"> </t>
        </is>
      </c>
      <c r="D17" s="4" t="inlineStr">
        <is>
          <t xml:space="preserve"> </t>
        </is>
      </c>
      <c r="E17" s="4" t="inlineStr">
        <is>
          <t xml:space="preserve"> </t>
        </is>
      </c>
      <c r="F17" s="6" t="n">
        <v>86000</v>
      </c>
      <c r="G17" s="6" t="n">
        <v>19000</v>
      </c>
      <c r="H17" s="4" t="inlineStr">
        <is>
          <t xml:space="preserve"> </t>
        </is>
      </c>
      <c r="I17" s="4" t="inlineStr">
        <is>
          <t xml:space="preserve"> </t>
        </is>
      </c>
      <c r="J17" s="4" t="inlineStr">
        <is>
          <t xml:space="preserve"> </t>
        </is>
      </c>
      <c r="K17" s="4" t="inlineStr">
        <is>
          <t xml:space="preserve"> </t>
        </is>
      </c>
    </row>
    <row r="18">
      <c r="A18" s="4" t="inlineStr">
        <is>
          <t>Gross convertible loan</t>
        </is>
      </c>
      <c r="B18" s="4" t="inlineStr">
        <is>
          <t xml:space="preserve"> </t>
        </is>
      </c>
      <c r="C18" s="4" t="inlineStr">
        <is>
          <t xml:space="preserve"> </t>
        </is>
      </c>
      <c r="D18" s="5" t="n">
        <v>250000</v>
      </c>
      <c r="E18" s="6"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of aggregate amount</t>
        </is>
      </c>
      <c r="B19" s="4" t="inlineStr">
        <is>
          <t xml:space="preserve"> </t>
        </is>
      </c>
      <c r="C19" s="6" t="n">
        <v>1250000</v>
      </c>
      <c r="D19" s="4" t="inlineStr">
        <is>
          <t xml:space="preserve"> </t>
        </is>
      </c>
      <c r="E19" s="4" t="inlineStr">
        <is>
          <t xml:space="preserve"> </t>
        </is>
      </c>
      <c r="F19" s="4" t="inlineStr">
        <is>
          <t xml:space="preserve"> </t>
        </is>
      </c>
      <c r="G19" s="4" t="inlineStr">
        <is>
          <t xml:space="preserve"> </t>
        </is>
      </c>
      <c r="H19" s="6" t="n">
        <v>2404000</v>
      </c>
      <c r="I19" s="4" t="inlineStr">
        <is>
          <t xml:space="preserve"> </t>
        </is>
      </c>
      <c r="J19" s="4" t="inlineStr">
        <is>
          <t xml:space="preserve"> </t>
        </is>
      </c>
      <c r="K19" s="4" t="inlineStr">
        <is>
          <t xml:space="preserve"> </t>
        </is>
      </c>
    </row>
    <row r="20">
      <c r="A20" s="4" t="inlineStr">
        <is>
          <t>Bridge Loan Agreem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50000</v>
      </c>
      <c r="J22" s="6" t="n">
        <v>1500000</v>
      </c>
      <c r="K22" s="6" t="n">
        <v>1500000</v>
      </c>
    </row>
    <row r="23">
      <c r="A23" s="4" t="inlineStr">
        <is>
          <t>Debt Instrument, Interest Rate, Effective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0.08</v>
      </c>
      <c r="K23" s="8" t="n">
        <v>0.09</v>
      </c>
    </row>
    <row r="24">
      <c r="A24" s="4" t="inlineStr">
        <is>
          <t>Debt Instrument, Convertible, 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v>
      </c>
      <c r="K24" s="6" t="n">
        <v>1</v>
      </c>
    </row>
    <row r="25">
      <c r="A25" s="4" t="inlineStr">
        <is>
          <t>SEB Farm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500000</v>
      </c>
      <c r="K27" s="6" t="n">
        <v>1500000</v>
      </c>
    </row>
    <row r="28">
      <c r="A28" s="4" t="inlineStr">
        <is>
          <t>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sh</t>
        </is>
      </c>
      <c r="B30" s="4" t="inlineStr">
        <is>
          <t xml:space="preserve"> </t>
        </is>
      </c>
      <c r="C30" s="4" t="inlineStr">
        <is>
          <t xml:space="preserve"> </t>
        </is>
      </c>
      <c r="D30" s="5" t="n">
        <v>626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pital required for capital adequacy</t>
        </is>
      </c>
      <c r="B31" s="4" t="inlineStr">
        <is>
          <t xml:space="preserve"> </t>
        </is>
      </c>
      <c r="C31" s="4" t="inlineStr">
        <is>
          <t xml:space="preserve"> </t>
        </is>
      </c>
      <c r="D31" s="5" t="n">
        <v>8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ash</t>
        </is>
      </c>
      <c r="B34" s="4" t="inlineStr">
        <is>
          <t xml:space="preserve"> </t>
        </is>
      </c>
      <c r="C34" s="4" t="inlineStr">
        <is>
          <t xml:space="preserve"> </t>
        </is>
      </c>
      <c r="D34" s="5" t="n">
        <v>5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pital required for capital adequacy</t>
        </is>
      </c>
      <c r="B35" s="4" t="inlineStr">
        <is>
          <t xml:space="preserve"> </t>
        </is>
      </c>
      <c r="C35" s="4" t="inlineStr">
        <is>
          <t xml:space="preserve"> </t>
        </is>
      </c>
      <c r="D35" s="6" t="n">
        <v>20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sheetData>
  <mergeCells count="3">
    <mergeCell ref="A1:A2"/>
    <mergeCell ref="D1:E1"/>
    <mergeCell ref="F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Antidilutive securities (Details) - shares</t>
        </is>
      </c>
      <c r="B1" s="2" t="inlineStr">
        <is>
          <t>9 Months Ended</t>
        </is>
      </c>
    </row>
    <row r="2">
      <c r="B2" s="2" t="inlineStr">
        <is>
          <t>Mar. 31, 2024</t>
        </is>
      </c>
      <c r="C2" s="2" t="inlineStr">
        <is>
          <t>Mar. 31, 2023</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t>
        </is>
      </c>
      <c r="B5" s="5" t="n">
        <v>17452468</v>
      </c>
      <c r="C5" s="5" t="n">
        <v>21944437</v>
      </c>
    </row>
    <row r="6">
      <c r="A6" s="4" t="inlineStr">
        <is>
          <t>Share-Based Payment Arrangement, Option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t>
        </is>
      </c>
      <c r="B8" s="5" t="n">
        <v>11951600</v>
      </c>
      <c r="C8" s="5" t="n">
        <v>11506600</v>
      </c>
    </row>
    <row r="9">
      <c r="A9" s="4" t="inlineStr">
        <is>
          <t>Convertible Debt Securities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t>
        </is>
      </c>
      <c r="B11" s="5" t="n">
        <v>9485482</v>
      </c>
      <c r="C11" s="5" t="n">
        <v>1005276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Earnings Per Share, Basic and Diluted (Details) - shares</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Shares issued – beginning of period</t>
        </is>
      </c>
      <c r="B4" s="5" t="n">
        <v>50611962</v>
      </c>
      <c r="C4" s="5" t="n">
        <v>44529884</v>
      </c>
      <c r="D4" s="5" t="n">
        <v>48880237</v>
      </c>
      <c r="E4" s="5" t="n">
        <v>43758820</v>
      </c>
    </row>
    <row r="5">
      <c r="A5" s="4" t="inlineStr">
        <is>
          <t>Shares held by subsidiaries (Note 7)</t>
        </is>
      </c>
      <c r="B5" s="5" t="n">
        <v>-704309</v>
      </c>
      <c r="C5" s="5" t="n">
        <v>-704309</v>
      </c>
      <c r="D5" s="5" t="n">
        <v>-704309</v>
      </c>
      <c r="E5" s="5" t="n">
        <v>-704309</v>
      </c>
    </row>
    <row r="6">
      <c r="A6" s="4" t="inlineStr">
        <is>
          <t>Shares outstanding – beginning of period</t>
        </is>
      </c>
      <c r="B6" s="5" t="n">
        <v>49907653</v>
      </c>
      <c r="C6" s="5" t="n">
        <v>43825575</v>
      </c>
      <c r="D6" s="5" t="n">
        <v>48175928</v>
      </c>
      <c r="E6" s="5" t="n">
        <v>43054511</v>
      </c>
    </row>
    <row r="7">
      <c r="A7" s="4" t="inlineStr">
        <is>
          <t>Weighted average shares issued     during the period</t>
        </is>
      </c>
      <c r="B7" s="5" t="n">
        <v>4128212</v>
      </c>
      <c r="C7" s="5" t="n">
        <v>1630842</v>
      </c>
      <c r="D7" s="5" t="n">
        <v>2322245</v>
      </c>
      <c r="E7" s="5" t="n">
        <v>1110798</v>
      </c>
    </row>
    <row r="8">
      <c r="A8" s="4" t="inlineStr">
        <is>
          <t>Diluted weighted average shares –     end of period</t>
        </is>
      </c>
      <c r="B8" s="5" t="n">
        <v>54035865</v>
      </c>
      <c r="C8" s="5" t="n">
        <v>45456417</v>
      </c>
      <c r="D8" s="5" t="n">
        <v>50498173</v>
      </c>
      <c r="E8" s="5" t="n">
        <v>441653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Mar. 31, 2024</t>
        </is>
      </c>
      <c r="C1" s="2" t="inlineStr">
        <is>
          <t>Jun. 30, 2023</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 Property and equipment (Details) - USD ($)</t>
        </is>
      </c>
      <c r="B1" s="2" t="inlineStr">
        <is>
          <t>Mar. 31, 2024</t>
        </is>
      </c>
      <c r="C1" s="2" t="inlineStr">
        <is>
          <t>Jun. 30, 2023</t>
        </is>
      </c>
    </row>
    <row r="2">
      <c r="A2" s="3" t="inlineStr">
        <is>
          <t>Property, Plant and Equipment [Line Items]</t>
        </is>
      </c>
      <c r="B2" s="4" t="inlineStr">
        <is>
          <t xml:space="preserve"> </t>
        </is>
      </c>
      <c r="C2" s="4" t="inlineStr">
        <is>
          <t xml:space="preserve"> </t>
        </is>
      </c>
    </row>
    <row r="3">
      <c r="A3" s="4" t="inlineStr">
        <is>
          <t>Property and equipment, gross</t>
        </is>
      </c>
      <c r="B3" s="6" t="n">
        <v>9353218</v>
      </c>
      <c r="C3" s="6" t="n">
        <v>6862916</v>
      </c>
    </row>
    <row r="4">
      <c r="A4" s="4" t="inlineStr">
        <is>
          <t>Less accumulated depreciation</t>
        </is>
      </c>
      <c r="B4" s="5" t="n">
        <v>-11581</v>
      </c>
      <c r="C4" s="5" t="n">
        <v>-11907</v>
      </c>
    </row>
    <row r="5">
      <c r="A5" s="4" t="inlineStr">
        <is>
          <t xml:space="preserve"> Property and equipment, net</t>
        </is>
      </c>
      <c r="B5" s="5" t="n">
        <v>9341637</v>
      </c>
      <c r="C5" s="5" t="n">
        <v>685100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2606</v>
      </c>
      <c r="C8" s="5" t="n">
        <v>15156</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9340612</v>
      </c>
      <c r="C11" s="6" t="n">
        <v>68477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apitalized interest</t>
        </is>
      </c>
      <c r="B4" s="4" t="inlineStr">
        <is>
          <t xml:space="preserve"> </t>
        </is>
      </c>
      <c r="C4" s="4" t="inlineStr">
        <is>
          <t xml:space="preserve"> </t>
        </is>
      </c>
      <c r="D4" s="6" t="n">
        <v>257657</v>
      </c>
      <c r="E4" s="6" t="n">
        <v>98104</v>
      </c>
    </row>
    <row r="5">
      <c r="A5" s="4" t="inlineStr">
        <is>
          <t>Non cash compensation</t>
        </is>
      </c>
      <c r="B5" s="4" t="inlineStr">
        <is>
          <t xml:space="preserve"> </t>
        </is>
      </c>
      <c r="C5" s="4" t="inlineStr">
        <is>
          <t xml:space="preserve"> </t>
        </is>
      </c>
      <c r="D5" s="5" t="n">
        <v>135648</v>
      </c>
      <c r="E5" s="5" t="n">
        <v>135648</v>
      </c>
    </row>
    <row r="6">
      <c r="A6" s="4" t="inlineStr">
        <is>
          <t>Depreciation expense</t>
        </is>
      </c>
      <c r="B6" s="6" t="n">
        <v>331</v>
      </c>
      <c r="C6" s="6" t="n">
        <v>461</v>
      </c>
      <c r="D6" s="5" t="n">
        <v>1251</v>
      </c>
      <c r="E6" s="6" t="n">
        <v>1185</v>
      </c>
    </row>
    <row r="7">
      <c r="A7" s="4" t="inlineStr">
        <is>
          <t>Property Plant And Equipment Of P A 1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Impairment of long lived assets</t>
        </is>
      </c>
      <c r="B9" s="4" t="inlineStr">
        <is>
          <t xml:space="preserve"> </t>
        </is>
      </c>
      <c r="C9" s="4" t="inlineStr">
        <is>
          <t xml:space="preserve"> </t>
        </is>
      </c>
      <c r="D9" s="6" t="n">
        <v>0</v>
      </c>
      <c r="E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t>
        </is>
      </c>
      <c r="B3" s="6" t="n">
        <v>0</v>
      </c>
      <c r="C3" s="6" t="n">
        <v>0</v>
      </c>
    </row>
    <row r="4">
      <c r="A4" s="4" t="inlineStr">
        <is>
          <t>Common stock, shares authorized</t>
        </is>
      </c>
      <c r="B4" s="5" t="n">
        <v>250000000</v>
      </c>
      <c r="C4" s="5" t="n">
        <v>250000000</v>
      </c>
    </row>
    <row r="5">
      <c r="A5" s="4" t="inlineStr">
        <is>
          <t>Common stock, shares issued</t>
        </is>
      </c>
      <c r="B5" s="5" t="n">
        <v>57219930</v>
      </c>
      <c r="C5" s="5" t="n">
        <v>48044790</v>
      </c>
    </row>
    <row r="6">
      <c r="A6" s="4" t="inlineStr">
        <is>
          <t>Common stock, shares outstanding</t>
        </is>
      </c>
      <c r="B6" s="5" t="n">
        <v>56515621</v>
      </c>
      <c r="C6" s="5" t="n">
        <v>4734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Jun. 30,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liability</t>
        </is>
      </c>
      <c r="B4" s="6" t="n">
        <v>1432678</v>
      </c>
      <c r="C4" s="6" t="n">
        <v>784255</v>
      </c>
      <c r="D4" s="6" t="n">
        <v>1432678</v>
      </c>
      <c r="E4" s="6" t="n">
        <v>784255</v>
      </c>
      <c r="F4" s="6" t="n">
        <v>864781</v>
      </c>
    </row>
    <row r="5">
      <c r="A5" s="4" t="inlineStr">
        <is>
          <t>Interest Expense On Deferred Compensation Oblig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5" t="n">
        <v>8201</v>
      </c>
      <c r="C7" s="5" t="n">
        <v>6817</v>
      </c>
      <c r="D7" s="5" t="n">
        <v>21830</v>
      </c>
      <c r="E7" s="5" t="n">
        <v>19328</v>
      </c>
      <c r="F7" s="4" t="inlineStr">
        <is>
          <t xml:space="preserve"> </t>
        </is>
      </c>
    </row>
    <row r="8">
      <c r="A8" s="4" t="inlineStr">
        <is>
          <t>Interest expense related party</t>
        </is>
      </c>
      <c r="B8" s="5" t="n">
        <v>6817</v>
      </c>
      <c r="C8" s="5" t="n">
        <v>4428</v>
      </c>
      <c r="D8" s="5" t="n">
        <v>19328</v>
      </c>
      <c r="E8" s="5" t="n">
        <v>12893</v>
      </c>
      <c r="F8" s="4" t="inlineStr">
        <is>
          <t xml:space="preserve"> </t>
        </is>
      </c>
    </row>
    <row r="9">
      <c r="A9" s="4" t="inlineStr">
        <is>
          <t>Bassan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mpensation liability</t>
        </is>
      </c>
      <c r="B11" s="4" t="inlineStr">
        <is>
          <t xml:space="preserve"> </t>
        </is>
      </c>
      <c r="C11" s="5" t="n">
        <v>410585</v>
      </c>
      <c r="D11" s="4" t="inlineStr">
        <is>
          <t xml:space="preserve"> </t>
        </is>
      </c>
      <c r="E11" s="5" t="n">
        <v>410585</v>
      </c>
      <c r="F11" s="4" t="inlineStr">
        <is>
          <t xml:space="preserve"> </t>
        </is>
      </c>
    </row>
    <row r="12">
      <c r="A12" s="4" t="inlineStr">
        <is>
          <t>Smith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mpensation liability</t>
        </is>
      </c>
      <c r="B14" s="4" t="inlineStr">
        <is>
          <t xml:space="preserve"> </t>
        </is>
      </c>
      <c r="C14" s="5" t="n">
        <v>410585</v>
      </c>
      <c r="D14" s="4" t="inlineStr">
        <is>
          <t xml:space="preserve"> </t>
        </is>
      </c>
      <c r="E14" s="5" t="n">
        <v>410585</v>
      </c>
      <c r="F14" s="4" t="inlineStr">
        <is>
          <t xml:space="preserve"> </t>
        </is>
      </c>
    </row>
    <row r="15">
      <c r="A15" s="4" t="inlineStr">
        <is>
          <t>William O Neill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Compensation Arrangement with Individual, Excluding Share-Based Payments and Postretirement Benefi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erred compensation liability</t>
        </is>
      </c>
      <c r="B17" s="5" t="n">
        <v>322500</v>
      </c>
      <c r="C17" s="4" t="inlineStr">
        <is>
          <t xml:space="preserve"> </t>
        </is>
      </c>
      <c r="D17" s="5" t="n">
        <v>322500</v>
      </c>
      <c r="E17" s="4" t="inlineStr">
        <is>
          <t xml:space="preserve"> </t>
        </is>
      </c>
      <c r="F17" s="4" t="inlineStr">
        <is>
          <t xml:space="preserve"> </t>
        </is>
      </c>
    </row>
    <row r="18">
      <c r="A18" s="4" t="inlineStr">
        <is>
          <t>Deferred compensation</t>
        </is>
      </c>
      <c r="B18" s="5" t="n">
        <v>322500</v>
      </c>
      <c r="C18" s="5" t="n">
        <v>110000</v>
      </c>
      <c r="D18" s="5" t="n">
        <v>322500</v>
      </c>
      <c r="E18" s="5" t="n">
        <v>110000</v>
      </c>
      <c r="F18" s="4" t="inlineStr">
        <is>
          <t xml:space="preserve"> </t>
        </is>
      </c>
    </row>
    <row r="19">
      <c r="A19" s="4" t="inlineStr">
        <is>
          <t>Bassani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erred Compensation Arrangement with Individual, Excluding Share-Based Payments and Postretirement Benefi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compensation liability</t>
        </is>
      </c>
      <c r="B21" s="6" t="n">
        <v>658169</v>
      </c>
      <c r="C21" s="4" t="inlineStr">
        <is>
          <t xml:space="preserve"> </t>
        </is>
      </c>
      <c r="D21" s="6" t="n">
        <v>658169</v>
      </c>
      <c r="E21" s="4" t="inlineStr">
        <is>
          <t xml:space="preserve"> </t>
        </is>
      </c>
      <c r="F21" s="4" t="inlineStr">
        <is>
          <t xml:space="preserve"> </t>
        </is>
      </c>
    </row>
    <row r="22">
      <c r="A22" s="4" t="inlineStr">
        <is>
          <t>Accrued interest rate</t>
        </is>
      </c>
      <c r="B22" s="8" t="n">
        <v>0.04</v>
      </c>
      <c r="C22" s="4" t="inlineStr">
        <is>
          <t xml:space="preserve"> </t>
        </is>
      </c>
      <c r="D22" s="8" t="n">
        <v>0.04</v>
      </c>
      <c r="E22" s="4" t="inlineStr">
        <is>
          <t xml:space="preserve"> </t>
        </is>
      </c>
      <c r="F22" s="4" t="inlineStr">
        <is>
          <t xml:space="preserve"> </t>
        </is>
      </c>
    </row>
    <row r="23">
      <c r="A23" s="4" t="inlineStr">
        <is>
          <t>Deferred compensation consecutive trading days</t>
        </is>
      </c>
      <c r="B23" s="4" t="inlineStr">
        <is>
          <t xml:space="preserve"> </t>
        </is>
      </c>
      <c r="C23" s="4" t="inlineStr">
        <is>
          <t xml:space="preserve"> </t>
        </is>
      </c>
      <c r="D23" s="4" t="inlineStr">
        <is>
          <t>10 days</t>
        </is>
      </c>
      <c r="E23" s="4" t="inlineStr">
        <is>
          <t xml:space="preserve"> </t>
        </is>
      </c>
      <c r="F23" s="4" t="inlineStr">
        <is>
          <t xml:space="preserve"> </t>
        </is>
      </c>
    </row>
    <row r="24">
      <c r="A24" s="4" t="inlineStr">
        <is>
          <t>Chief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Compensation Arrangement with Individual, Excluding Share-Based Payments and Postretirement Benefi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compensation liability</t>
        </is>
      </c>
      <c r="B26" s="6" t="n">
        <v>101350</v>
      </c>
      <c r="C26" s="4" t="inlineStr">
        <is>
          <t xml:space="preserve"> </t>
        </is>
      </c>
      <c r="D26" s="6" t="n">
        <v>101350</v>
      </c>
      <c r="E26" s="4" t="inlineStr">
        <is>
          <t xml:space="preserve"> </t>
        </is>
      </c>
      <c r="F26" s="4" t="inlineStr">
        <is>
          <t xml:space="preserve"> </t>
        </is>
      </c>
    </row>
    <row r="27">
      <c r="A27" s="4" t="inlineStr">
        <is>
          <t>Former employee compensation</t>
        </is>
      </c>
      <c r="B27" s="4" t="inlineStr">
        <is>
          <t xml:space="preserve"> </t>
        </is>
      </c>
      <c r="C27" s="4" t="inlineStr">
        <is>
          <t xml:space="preserve"> </t>
        </is>
      </c>
      <c r="D27" s="5" t="n">
        <v>72500</v>
      </c>
      <c r="E27" s="4" t="inlineStr">
        <is>
          <t xml:space="preserve"> </t>
        </is>
      </c>
      <c r="F27" s="4" t="inlineStr">
        <is>
          <t xml:space="preserve"> </t>
        </is>
      </c>
    </row>
    <row r="28">
      <c r="A28" s="4" t="inlineStr">
        <is>
          <t>Deferred compensation balance</t>
        </is>
      </c>
      <c r="B28" s="4" t="inlineStr">
        <is>
          <t xml:space="preserve"> </t>
        </is>
      </c>
      <c r="C28" s="4" t="inlineStr">
        <is>
          <t xml:space="preserve"> </t>
        </is>
      </c>
      <c r="D28" s="6" t="n">
        <v>300000</v>
      </c>
      <c r="E28" s="4" t="inlineStr">
        <is>
          <t xml:space="preserve"> </t>
        </is>
      </c>
      <c r="F28" s="4" t="inlineStr">
        <is>
          <t xml:space="preserve"> </t>
        </is>
      </c>
    </row>
    <row r="29">
      <c r="A29" s="4" t="inlineStr">
        <is>
          <t>Deferred compensation, Price per share</t>
        </is>
      </c>
      <c r="B29" s="7" t="n">
        <v>0.75</v>
      </c>
      <c r="C29" s="4" t="inlineStr">
        <is>
          <t xml:space="preserve"> </t>
        </is>
      </c>
      <c r="D29" s="7" t="n">
        <v>0.75</v>
      </c>
      <c r="E29" s="4" t="inlineStr">
        <is>
          <t xml:space="preserve"> </t>
        </is>
      </c>
      <c r="F29" s="4" t="inlineStr">
        <is>
          <t xml:space="preserve"> </t>
        </is>
      </c>
    </row>
    <row r="30">
      <c r="A30" s="4" t="inlineStr">
        <is>
          <t>Smith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erred Compensation Arrangement with Individual, Excluding Share-Based Payments and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ccrued interest rate</t>
        </is>
      </c>
      <c r="B32" s="8" t="n">
        <v>0.04</v>
      </c>
      <c r="C32" s="4" t="inlineStr">
        <is>
          <t xml:space="preserve"> </t>
        </is>
      </c>
      <c r="D32" s="8" t="n">
        <v>0.04</v>
      </c>
      <c r="E32" s="4" t="inlineStr">
        <is>
          <t xml:space="preserve"> </t>
        </is>
      </c>
      <c r="F32" s="4" t="inlineStr">
        <is>
          <t xml:space="preserve"> </t>
        </is>
      </c>
    </row>
    <row r="33">
      <c r="A33" s="4" t="inlineStr">
        <is>
          <t>Deferred compensation consecutive trading days</t>
        </is>
      </c>
      <c r="B33" s="4" t="inlineStr">
        <is>
          <t xml:space="preserve"> </t>
        </is>
      </c>
      <c r="C33" s="4" t="inlineStr">
        <is>
          <t xml:space="preserve"> </t>
        </is>
      </c>
      <c r="D33" s="4" t="inlineStr">
        <is>
          <t>10 days</t>
        </is>
      </c>
      <c r="E33" s="4" t="inlineStr">
        <is>
          <t xml:space="preserve"> </t>
        </is>
      </c>
      <c r="F33" s="4" t="inlineStr">
        <is>
          <t xml:space="preserve"> </t>
        </is>
      </c>
    </row>
    <row r="34">
      <c r="A34" s="4" t="inlineStr">
        <is>
          <t>Consultan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erred Compensation Arrangement with Individual, Excluding Share-Based Payments and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erred compensation liability</t>
        </is>
      </c>
      <c r="B36" s="6" t="n">
        <v>278158</v>
      </c>
      <c r="C36" s="6" t="n">
        <v>92355</v>
      </c>
      <c r="D36" s="6" t="n">
        <v>278158</v>
      </c>
      <c r="E36" s="6" t="n">
        <v>92355</v>
      </c>
      <c r="F36"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LOANS PAYABLE: (Details Narrative) - USD ($)</t>
        </is>
      </c>
      <c r="D1" s="2" t="inlineStr">
        <is>
          <t>1 Months Ended</t>
        </is>
      </c>
      <c r="F1" s="2" t="inlineStr">
        <is>
          <t>9 Months Ended</t>
        </is>
      </c>
      <c r="G1" s="2" t="inlineStr">
        <is>
          <t>12 Months Ended</t>
        </is>
      </c>
    </row>
    <row r="2">
      <c r="B2" s="2" t="inlineStr">
        <is>
          <t>Jun. 15, 2022</t>
        </is>
      </c>
      <c r="C2" s="2" t="inlineStr">
        <is>
          <t>Jan. 28, 2022</t>
        </is>
      </c>
      <c r="D2" s="2" t="inlineStr">
        <is>
          <t>Jun. 30, 2022</t>
        </is>
      </c>
      <c r="E2" s="2" t="inlineStr">
        <is>
          <t>Mar. 31, 2022</t>
        </is>
      </c>
      <c r="F2" s="2" t="inlineStr">
        <is>
          <t>Mar. 31, 2024</t>
        </is>
      </c>
      <c r="G2" s="2" t="inlineStr">
        <is>
          <t>Jun. 30, 2022</t>
        </is>
      </c>
      <c r="H2" s="2" t="inlineStr">
        <is>
          <t>Jun. 30, 2021</t>
        </is>
      </c>
      <c r="I2" s="2" t="inlineStr">
        <is>
          <t>Jun. 30, 2023</t>
        </is>
      </c>
      <c r="J2" s="2" t="inlineStr">
        <is>
          <t>Dec. 31, 2021</t>
        </is>
      </c>
      <c r="K2" s="2" t="inlineStr">
        <is>
          <t>Dec. 29, 2021</t>
        </is>
      </c>
      <c r="L2" s="2" t="inlineStr">
        <is>
          <t>Sep. 30, 2021</t>
        </is>
      </c>
      <c r="M2" s="2" t="inlineStr">
        <is>
          <t>Sep. 25, 201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6" t="n">
        <v>9570226</v>
      </c>
      <c r="G4" s="4" t="inlineStr">
        <is>
          <t xml:space="preserve"> </t>
        </is>
      </c>
      <c r="H4" s="4" t="inlineStr">
        <is>
          <t xml:space="preserve"> </t>
        </is>
      </c>
      <c r="I4" s="6" t="n">
        <v>7593633</v>
      </c>
      <c r="J4" s="6" t="n">
        <v>297</v>
      </c>
      <c r="K4" s="4" t="inlineStr">
        <is>
          <t xml:space="preserve"> </t>
        </is>
      </c>
      <c r="L4" s="4" t="inlineStr">
        <is>
          <t xml:space="preserve"> </t>
        </is>
      </c>
      <c r="M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5" t="n">
        <v>6177784</v>
      </c>
      <c r="G5" s="4" t="inlineStr">
        <is>
          <t xml:space="preserve"> </t>
        </is>
      </c>
      <c r="H5" s="4" t="inlineStr">
        <is>
          <t xml:space="preserve"> </t>
        </is>
      </c>
      <c r="I5" s="5" t="n">
        <v>3361955</v>
      </c>
      <c r="J5" s="5" t="n">
        <v>10154334</v>
      </c>
      <c r="K5" s="6" t="n">
        <v>10234501</v>
      </c>
      <c r="L5" s="4" t="inlineStr">
        <is>
          <t xml:space="preserve"> </t>
        </is>
      </c>
      <c r="M5" s="4" t="inlineStr">
        <is>
          <t xml:space="preserve"> </t>
        </is>
      </c>
    </row>
    <row r="6">
      <c r="A6" s="4" t="inlineStr">
        <is>
          <t>Accounts payable and accrued liabilities</t>
        </is>
      </c>
      <c r="B6" s="4" t="inlineStr">
        <is>
          <t xml:space="preserve"> </t>
        </is>
      </c>
      <c r="C6" s="4" t="inlineStr">
        <is>
          <t xml:space="preserve"> </t>
        </is>
      </c>
      <c r="D6" s="4" t="inlineStr">
        <is>
          <t xml:space="preserve"> </t>
        </is>
      </c>
      <c r="E6" s="4" t="inlineStr">
        <is>
          <t xml:space="preserve"> </t>
        </is>
      </c>
      <c r="F6" s="5" t="n">
        <v>2718841</v>
      </c>
      <c r="G6" s="4" t="inlineStr">
        <is>
          <t xml:space="preserve"> </t>
        </is>
      </c>
      <c r="H6" s="4" t="inlineStr">
        <is>
          <t xml:space="preserve"> </t>
        </is>
      </c>
      <c r="I6" s="6" t="n">
        <v>677136</v>
      </c>
      <c r="J6" s="5" t="n">
        <v>9939148</v>
      </c>
      <c r="K6" s="5" t="n">
        <v>10009802</v>
      </c>
      <c r="L6" s="4" t="inlineStr">
        <is>
          <t xml:space="preserve"> </t>
        </is>
      </c>
      <c r="M6" s="4" t="inlineStr">
        <is>
          <t xml:space="preserve"> </t>
        </is>
      </c>
    </row>
    <row r="7">
      <c r="A7" s="4" t="inlineStr">
        <is>
          <t>Account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4235</v>
      </c>
      <c r="K7" s="5" t="n">
        <v>212263</v>
      </c>
      <c r="L7" s="4" t="inlineStr">
        <is>
          <t xml:space="preserve"> </t>
        </is>
      </c>
      <c r="M7" s="4" t="inlineStr">
        <is>
          <t xml:space="preserve"> </t>
        </is>
      </c>
    </row>
    <row r="8">
      <c r="A8" s="4" t="inlineStr">
        <is>
          <t>Accrued liabilities,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950</v>
      </c>
      <c r="K8" s="5" t="n">
        <v>12436</v>
      </c>
      <c r="L8" s="4" t="inlineStr">
        <is>
          <t xml:space="preserve"> </t>
        </is>
      </c>
      <c r="M8" s="4" t="inlineStr">
        <is>
          <t xml:space="preserve"> </t>
        </is>
      </c>
    </row>
    <row r="9">
      <c r="A9" s="4" t="inlineStr">
        <is>
          <t>Gain on legal dissolution of subsidiary</t>
        </is>
      </c>
      <c r="B9" s="4" t="inlineStr">
        <is>
          <t xml:space="preserve"> </t>
        </is>
      </c>
      <c r="C9" s="4" t="inlineStr">
        <is>
          <t xml:space="preserve"> </t>
        </is>
      </c>
      <c r="D9" s="4" t="inlineStr">
        <is>
          <t xml:space="preserve"> </t>
        </is>
      </c>
      <c r="E9" s="4" t="inlineStr">
        <is>
          <t xml:space="preserve"> </t>
        </is>
      </c>
      <c r="F9" s="5" t="n">
        <v>102345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ebt instrument interest rate</t>
        </is>
      </c>
      <c r="B10" s="4" t="inlineStr">
        <is>
          <t xml:space="preserve"> </t>
        </is>
      </c>
      <c r="C10" s="8" t="n">
        <v>0.25</v>
      </c>
      <c r="D10" s="8" t="n">
        <v>0.25</v>
      </c>
      <c r="E10" s="8" t="n">
        <v>0.2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oans as a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868495</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A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97</v>
      </c>
      <c r="M14" s="4" t="inlineStr">
        <is>
          <t xml:space="preserve"> </t>
        </is>
      </c>
    </row>
    <row r="15">
      <c r="A15" s="4" t="inlineStr">
        <is>
          <t>Total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234501</v>
      </c>
      <c r="L15" s="5" t="n">
        <v>10154334</v>
      </c>
      <c r="M15" s="4" t="inlineStr">
        <is>
          <t xml:space="preserve"> </t>
        </is>
      </c>
    </row>
    <row r="16">
      <c r="A16" s="4" t="inlineStr">
        <is>
          <t>Accounts payable and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0009802</v>
      </c>
      <c r="L16" s="5" t="n">
        <v>9939148</v>
      </c>
      <c r="M16" s="4" t="inlineStr">
        <is>
          <t xml:space="preserve"> </t>
        </is>
      </c>
    </row>
    <row r="17">
      <c r="A17" s="4" t="inlineStr">
        <is>
          <t>Accounts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212263</v>
      </c>
      <c r="L17" s="5" t="n">
        <v>214235</v>
      </c>
      <c r="M17" s="4" t="inlineStr">
        <is>
          <t xml:space="preserve"> </t>
        </is>
      </c>
    </row>
    <row r="18">
      <c r="A18" s="4" t="inlineStr">
        <is>
          <t>Accrued liabilities, curr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2436</v>
      </c>
      <c r="L18" s="6" t="n">
        <v>950</v>
      </c>
      <c r="M18" s="4" t="inlineStr">
        <is>
          <t xml:space="preserve"> </t>
        </is>
      </c>
    </row>
    <row r="19">
      <c r="A19" s="4" t="inlineStr">
        <is>
          <t>Gain on legal dissolution of subsidiary</t>
        </is>
      </c>
      <c r="B19" s="4" t="inlineStr">
        <is>
          <t xml:space="preserve"> </t>
        </is>
      </c>
      <c r="C19" s="4" t="inlineStr">
        <is>
          <t xml:space="preserve"> </t>
        </is>
      </c>
      <c r="D19" s="4" t="inlineStr">
        <is>
          <t xml:space="preserve"> </t>
        </is>
      </c>
      <c r="E19" s="4" t="inlineStr">
        <is>
          <t xml:space="preserve"> </t>
        </is>
      </c>
      <c r="F19" s="5" t="n">
        <v>102345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debt defaul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137117</v>
      </c>
    </row>
    <row r="21">
      <c r="A21" s="4" t="inlineStr">
        <is>
          <t>Realized from the asset sale</t>
        </is>
      </c>
      <c r="B21" s="6" t="n">
        <v>1047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ennvest Lo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struction loan</t>
        </is>
      </c>
      <c r="B24" s="4" t="inlineStr">
        <is>
          <t xml:space="preserve"> </t>
        </is>
      </c>
      <c r="C24" s="4" t="inlineStr">
        <is>
          <t xml:space="preserve"> </t>
        </is>
      </c>
      <c r="D24" s="4" t="inlineStr">
        <is>
          <t xml:space="preserve"> </t>
        </is>
      </c>
      <c r="E24" s="4" t="inlineStr">
        <is>
          <t xml:space="preserve"> </t>
        </is>
      </c>
      <c r="F24" s="5" t="n">
        <v>10010000</v>
      </c>
      <c r="G24" s="4" t="inlineStr">
        <is>
          <t xml:space="preserve"> </t>
        </is>
      </c>
      <c r="H24" s="4" t="inlineStr">
        <is>
          <t xml:space="preserve"> </t>
        </is>
      </c>
      <c r="I24" s="4" t="inlineStr">
        <is>
          <t xml:space="preserve"> </t>
        </is>
      </c>
      <c r="J24" s="4" t="inlineStr">
        <is>
          <t xml:space="preserve"> </t>
        </is>
      </c>
      <c r="K24" s="5" t="n">
        <v>10010000</v>
      </c>
      <c r="L24" s="4" t="inlineStr">
        <is>
          <t xml:space="preserve"> </t>
        </is>
      </c>
      <c r="M24" s="4" t="inlineStr">
        <is>
          <t xml:space="preserve"> </t>
        </is>
      </c>
    </row>
    <row r="25">
      <c r="A25" s="4" t="inlineStr">
        <is>
          <t>Accrued interest and late charg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55802</v>
      </c>
      <c r="L25" s="4" t="inlineStr">
        <is>
          <t xml:space="preserve"> </t>
        </is>
      </c>
      <c r="M25" s="4" t="inlineStr">
        <is>
          <t xml:space="preserve"> </t>
        </is>
      </c>
    </row>
    <row r="26">
      <c r="A26" s="4" t="inlineStr">
        <is>
          <t>Repayments of loans</t>
        </is>
      </c>
      <c r="B26" s="4" t="inlineStr">
        <is>
          <t xml:space="preserve"> </t>
        </is>
      </c>
      <c r="C26" s="4" t="inlineStr">
        <is>
          <t xml:space="preserve"> </t>
        </is>
      </c>
      <c r="D26" s="4" t="inlineStr">
        <is>
          <t xml:space="preserve"> </t>
        </is>
      </c>
      <c r="E26" s="4" t="inlineStr">
        <is>
          <t xml:space="preserve"> </t>
        </is>
      </c>
      <c r="F26" s="5" t="n">
        <v>7754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incipal payment</t>
        </is>
      </c>
      <c r="B27" s="4" t="inlineStr">
        <is>
          <t xml:space="preserve"> </t>
        </is>
      </c>
      <c r="C27" s="4" t="inlineStr">
        <is>
          <t xml:space="preserve"> </t>
        </is>
      </c>
      <c r="D27" s="4" t="inlineStr">
        <is>
          <t xml:space="preserve"> </t>
        </is>
      </c>
      <c r="E27" s="4" t="inlineStr">
        <is>
          <t xml:space="preserve"> </t>
        </is>
      </c>
      <c r="F27" s="5" t="n">
        <v>5886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 term debt maturity year two</t>
        </is>
      </c>
      <c r="B28" s="4" t="inlineStr">
        <is>
          <t xml:space="preserve"> </t>
        </is>
      </c>
      <c r="C28" s="4" t="inlineStr">
        <is>
          <t xml:space="preserve"> </t>
        </is>
      </c>
      <c r="D28" s="4" t="inlineStr">
        <is>
          <t xml:space="preserve"> </t>
        </is>
      </c>
      <c r="E28" s="4" t="inlineStr">
        <is>
          <t xml:space="preserve"> </t>
        </is>
      </c>
      <c r="F28" s="5" t="n">
        <v>846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ong term debt maturity year three</t>
        </is>
      </c>
      <c r="B29" s="4" t="inlineStr">
        <is>
          <t xml:space="preserve"> </t>
        </is>
      </c>
      <c r="C29" s="4" t="inlineStr">
        <is>
          <t xml:space="preserve"> </t>
        </is>
      </c>
      <c r="D29" s="4" t="inlineStr">
        <is>
          <t xml:space="preserve"> </t>
        </is>
      </c>
      <c r="E29" s="4" t="inlineStr">
        <is>
          <t xml:space="preserve"> </t>
        </is>
      </c>
      <c r="F29" s="5" t="n">
        <v>873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Long term debt maturity year four</t>
        </is>
      </c>
      <c r="B30" s="4" t="inlineStr">
        <is>
          <t xml:space="preserve"> </t>
        </is>
      </c>
      <c r="C30" s="4" t="inlineStr">
        <is>
          <t xml:space="preserve"> </t>
        </is>
      </c>
      <c r="D30" s="4" t="inlineStr">
        <is>
          <t xml:space="preserve"> </t>
        </is>
      </c>
      <c r="E30" s="4" t="inlineStr">
        <is>
          <t xml:space="preserve"> </t>
        </is>
      </c>
      <c r="F30" s="6" t="n">
        <v>149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expense, debt</t>
        </is>
      </c>
      <c r="B31" s="4" t="inlineStr">
        <is>
          <t xml:space="preserve"> </t>
        </is>
      </c>
      <c r="C31" s="4" t="inlineStr">
        <is>
          <t xml:space="preserve"> </t>
        </is>
      </c>
      <c r="D31" s="4" t="inlineStr">
        <is>
          <t xml:space="preserve"> </t>
        </is>
      </c>
      <c r="E31" s="4" t="inlineStr">
        <is>
          <t xml:space="preserve"> </t>
        </is>
      </c>
      <c r="F31" s="4" t="inlineStr">
        <is>
          <t xml:space="preserve"> </t>
        </is>
      </c>
      <c r="G31" s="6" t="n">
        <v>123444</v>
      </c>
      <c r="H31" s="6" t="n">
        <v>246887</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nnvest Loan [Member] | Years One Through Fi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9" t="n">
        <v>0.02547</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nnvest Loan [Member] | Years Six Through Matur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interest rate</t>
        </is>
      </c>
      <c r="B37" s="4" t="inlineStr">
        <is>
          <t xml:space="preserve"> </t>
        </is>
      </c>
      <c r="C37" s="4" t="inlineStr">
        <is>
          <t xml:space="preserve"> </t>
        </is>
      </c>
      <c r="D37" s="4" t="inlineStr">
        <is>
          <t xml:space="preserve"> </t>
        </is>
      </c>
      <c r="E37" s="4" t="inlineStr">
        <is>
          <t xml:space="preserve"> </t>
        </is>
      </c>
      <c r="F37" s="9" t="n">
        <v>0.0318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3">
    <mergeCell ref="A1:A2"/>
    <mergeCell ref="D1:E1"/>
    <mergeCell ref="G1:H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s>
  <sheetData>
    <row r="1">
      <c r="A1" s="1" t="inlineStr">
        <is>
          <t>CONVERTIBLE NOTES PAYABLE: (Details Narrative) - USD ($)</t>
        </is>
      </c>
      <c r="D1" s="2" t="inlineStr">
        <is>
          <t>9 Months Ended</t>
        </is>
      </c>
    </row>
    <row r="2">
      <c r="B2" s="2" t="inlineStr">
        <is>
          <t>Oct. 05, 2023</t>
        </is>
      </c>
      <c r="C2" s="2" t="inlineStr">
        <is>
          <t>Jan. 28, 2022</t>
        </is>
      </c>
      <c r="D2" s="2" t="inlineStr">
        <is>
          <t>Mar. 31, 2024</t>
        </is>
      </c>
      <c r="E2" s="2" t="inlineStr">
        <is>
          <t>Mar. 31, 2023</t>
        </is>
      </c>
      <c r="F2" s="2" t="inlineStr">
        <is>
          <t>Dec. 31, 2023</t>
        </is>
      </c>
      <c r="G2" s="2" t="inlineStr">
        <is>
          <t>Oct. 31, 2023</t>
        </is>
      </c>
      <c r="H2" s="2" t="inlineStr">
        <is>
          <t>Sep. 29, 2023</t>
        </is>
      </c>
      <c r="I2" s="2" t="inlineStr">
        <is>
          <t>Sep. 28, 2023</t>
        </is>
      </c>
      <c r="J2" s="2" t="inlineStr">
        <is>
          <t>Jun. 30, 2023</t>
        </is>
      </c>
      <c r="K2" s="2" t="inlineStr">
        <is>
          <t>Feb. 02, 2023</t>
        </is>
      </c>
      <c r="L2" s="2" t="inlineStr">
        <is>
          <t>May 01, 2022</t>
        </is>
      </c>
      <c r="M2" s="2" t="inlineStr">
        <is>
          <t>Jan. 01,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ible notes payable, noncurrent</t>
        </is>
      </c>
      <c r="B4" s="4" t="inlineStr">
        <is>
          <t xml:space="preserve"> </t>
        </is>
      </c>
      <c r="C4" s="4" t="inlineStr">
        <is>
          <t xml:space="preserve"> </t>
        </is>
      </c>
      <c r="D4" s="6" t="n">
        <v>1711224</v>
      </c>
      <c r="E4" s="4" t="inlineStr">
        <is>
          <t xml:space="preserve"> </t>
        </is>
      </c>
      <c r="F4" s="4" t="inlineStr">
        <is>
          <t xml:space="preserve"> </t>
        </is>
      </c>
      <c r="G4" s="4" t="inlineStr">
        <is>
          <t xml:space="preserve"> </t>
        </is>
      </c>
      <c r="H4" s="4" t="inlineStr">
        <is>
          <t xml:space="preserve"> </t>
        </is>
      </c>
      <c r="I4" s="4" t="inlineStr">
        <is>
          <t xml:space="preserve"> </t>
        </is>
      </c>
      <c r="J4" s="6" t="n">
        <v>1715970</v>
      </c>
      <c r="K4" s="4" t="inlineStr">
        <is>
          <t xml:space="preserve"> </t>
        </is>
      </c>
      <c r="L4" s="4" t="inlineStr">
        <is>
          <t xml:space="preserve"> </t>
        </is>
      </c>
      <c r="M4" s="4" t="inlineStr">
        <is>
          <t xml:space="preserve"> </t>
        </is>
      </c>
    </row>
    <row r="5">
      <c r="A5" s="4" t="inlineStr">
        <is>
          <t>Convertible price</t>
        </is>
      </c>
      <c r="B5" s="4" t="inlineStr">
        <is>
          <t xml:space="preserve"> </t>
        </is>
      </c>
      <c r="C5" s="4" t="inlineStr">
        <is>
          <t xml:space="preserve"> </t>
        </is>
      </c>
      <c r="D5" s="7"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conversion value</t>
        </is>
      </c>
      <c r="B6" s="4" t="inlineStr">
        <is>
          <t xml:space="preserve"> </t>
        </is>
      </c>
      <c r="C6" s="6" t="n">
        <v>26655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ized amount</t>
        </is>
      </c>
      <c r="B7" s="4" t="inlineStr">
        <is>
          <t xml:space="preserve"> </t>
        </is>
      </c>
      <c r="C7" s="4" t="inlineStr">
        <is>
          <t xml:space="preserve"> </t>
        </is>
      </c>
      <c r="D7" s="6" t="n">
        <v>45675</v>
      </c>
      <c r="E7" s="6" t="n">
        <v>11734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nvertible note</t>
        </is>
      </c>
      <c r="B8" s="4" t="inlineStr">
        <is>
          <t xml:space="preserve"> </t>
        </is>
      </c>
      <c r="C8" s="4" t="inlineStr">
        <is>
          <t xml:space="preserve"> </t>
        </is>
      </c>
      <c r="D8" s="6" t="n">
        <v>261064</v>
      </c>
      <c r="E8" s="4" t="inlineStr">
        <is>
          <t xml:space="preserve"> </t>
        </is>
      </c>
      <c r="F8" s="4" t="inlineStr">
        <is>
          <t xml:space="preserve"> </t>
        </is>
      </c>
      <c r="G8" s="4" t="inlineStr">
        <is>
          <t xml:space="preserve"> </t>
        </is>
      </c>
      <c r="H8" s="4" t="inlineStr">
        <is>
          <t xml:space="preserve"> </t>
        </is>
      </c>
      <c r="I8" s="4" t="inlineStr">
        <is>
          <t xml:space="preserve"> </t>
        </is>
      </c>
      <c r="J8" s="5" t="n">
        <v>0</v>
      </c>
      <c r="K8" s="6" t="n">
        <v>3470000</v>
      </c>
      <c r="L8" s="4" t="inlineStr">
        <is>
          <t xml:space="preserve"> </t>
        </is>
      </c>
      <c r="M8" s="4" t="inlineStr">
        <is>
          <t xml:space="preserve"> </t>
        </is>
      </c>
    </row>
    <row r="9">
      <c r="A9" s="4" t="inlineStr">
        <is>
          <t>Initial tranche</t>
        </is>
      </c>
      <c r="B9" s="6" t="n">
        <v>25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Bridge Loan Defaul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c r="M12" s="4" t="inlineStr">
        <is>
          <t xml:space="preserve"> </t>
        </is>
      </c>
    </row>
    <row r="13">
      <c r="A13" s="4" t="inlineStr">
        <is>
          <t>Bridge loan</t>
        </is>
      </c>
      <c r="B13" s="4" t="inlineStr">
        <is>
          <t xml:space="preserve"> </t>
        </is>
      </c>
      <c r="C13" s="4" t="inlineStr">
        <is>
          <t xml:space="preserve"> </t>
        </is>
      </c>
      <c r="D13" s="4" t="inlineStr">
        <is>
          <t xml:space="preserve"> </t>
        </is>
      </c>
      <c r="E13" s="4" t="inlineStr">
        <is>
          <t xml:space="preserve"> </t>
        </is>
      </c>
      <c r="F13" s="4" t="inlineStr">
        <is>
          <t xml:space="preserve"> </t>
        </is>
      </c>
      <c r="G13" s="6" t="n">
        <v>250000</v>
      </c>
      <c r="H13" s="4" t="inlineStr">
        <is>
          <t xml:space="preserve"> </t>
        </is>
      </c>
      <c r="I13" s="6" t="n">
        <v>1500000</v>
      </c>
      <c r="J13" s="4" t="inlineStr">
        <is>
          <t xml:space="preserve"> </t>
        </is>
      </c>
      <c r="K13" s="4" t="inlineStr">
        <is>
          <t xml:space="preserve"> </t>
        </is>
      </c>
      <c r="L13" s="4" t="inlineStr">
        <is>
          <t xml:space="preserve"> </t>
        </is>
      </c>
      <c r="M13" s="4" t="inlineStr">
        <is>
          <t xml:space="preserve"> </t>
        </is>
      </c>
    </row>
    <row r="14">
      <c r="A14" s="4" t="inlineStr">
        <is>
          <t>Interest accru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09</v>
      </c>
      <c r="J14" s="4" t="inlineStr">
        <is>
          <t xml:space="preserve"> </t>
        </is>
      </c>
      <c r="K14" s="4" t="inlineStr">
        <is>
          <t xml:space="preserve"> </t>
        </is>
      </c>
      <c r="L14" s="4" t="inlineStr">
        <is>
          <t xml:space="preserve"> </t>
        </is>
      </c>
      <c r="M14" s="4" t="inlineStr">
        <is>
          <t xml:space="preserve"> </t>
        </is>
      </c>
    </row>
    <row r="15">
      <c r="A15" s="4" t="inlineStr">
        <is>
          <t>Chief Executive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exercisabl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v>
      </c>
      <c r="M17" s="4" t="inlineStr">
        <is>
          <t xml:space="preserve"> </t>
        </is>
      </c>
    </row>
    <row r="18">
      <c r="A18" s="4" t="inlineStr">
        <is>
          <t>Presid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s exercisable per share</t>
        </is>
      </c>
      <c r="B20" s="4" t="inlineStr">
        <is>
          <t xml:space="preserve"> </t>
        </is>
      </c>
      <c r="C20" s="4" t="inlineStr">
        <is>
          <t xml:space="preserve"> </t>
        </is>
      </c>
      <c r="D20" s="7" t="n">
        <v>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B Farm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Bridge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v>
      </c>
      <c r="I23" s="6" t="n">
        <v>1500000</v>
      </c>
      <c r="J23" s="4" t="inlineStr">
        <is>
          <t xml:space="preserve"> </t>
        </is>
      </c>
      <c r="K23" s="4" t="inlineStr">
        <is>
          <t xml:space="preserve"> </t>
        </is>
      </c>
      <c r="L23" s="4" t="inlineStr">
        <is>
          <t xml:space="preserve"> </t>
        </is>
      </c>
      <c r="M23" s="4" t="inlineStr">
        <is>
          <t xml:space="preserve"> </t>
        </is>
      </c>
    </row>
    <row r="24">
      <c r="A24" s="4" t="inlineStr">
        <is>
          <t>September 2015 Convertible Notes [Member] | Convertible Deb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price per unit</t>
        </is>
      </c>
      <c r="B26" s="4" t="inlineStr">
        <is>
          <t xml:space="preserve"> </t>
        </is>
      </c>
      <c r="C26" s="4" t="inlineStr">
        <is>
          <t xml:space="preserve"> </t>
        </is>
      </c>
      <c r="D26" s="7" t="n">
        <v>0.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expense</t>
        </is>
      </c>
      <c r="B27" s="4" t="inlineStr">
        <is>
          <t xml:space="preserve"> </t>
        </is>
      </c>
      <c r="C27" s="4" t="inlineStr">
        <is>
          <t xml:space="preserve"> </t>
        </is>
      </c>
      <c r="D27" s="6" t="n">
        <v>15238</v>
      </c>
      <c r="E27" s="5" t="n">
        <v>1823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he 2020 Convertible Obligations [Member] | Convertible Deb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price per un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0.5</v>
      </c>
    </row>
    <row r="31">
      <c r="A31" s="4" t="inlineStr">
        <is>
          <t>Debt instrument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8" t="n">
        <v>0.04</v>
      </c>
    </row>
    <row r="32">
      <c r="A32" s="4" t="inlineStr">
        <is>
          <t>Debt instrument interest rate quarter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8" t="n">
        <v>0.04</v>
      </c>
    </row>
    <row r="33">
      <c r="A33" s="4" t="inlineStr">
        <is>
          <t>Interest expense</t>
        </is>
      </c>
      <c r="B33" s="4" t="inlineStr">
        <is>
          <t xml:space="preserve"> </t>
        </is>
      </c>
      <c r="C33" s="4" t="inlineStr">
        <is>
          <t xml:space="preserve"> </t>
        </is>
      </c>
      <c r="D33" s="5" t="n">
        <v>38518</v>
      </c>
      <c r="E33" s="5" t="n">
        <v>9894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e 2020 Convertible Obligations [Member] | Chief Executive Officer [Member] | 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tible notes payable, noncurrent</t>
        </is>
      </c>
      <c r="B36" s="4" t="inlineStr">
        <is>
          <t xml:space="preserve"> </t>
        </is>
      </c>
      <c r="C36" s="4" t="inlineStr">
        <is>
          <t xml:space="preserve"> </t>
        </is>
      </c>
      <c r="D36" s="5" t="n">
        <v>370829</v>
      </c>
      <c r="E36" s="5" t="n">
        <v>35815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The 2020 Convertible Obligations [Member] | President [Member] | 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onvertible notes payable, noncurrent</t>
        </is>
      </c>
      <c r="B39" s="4" t="inlineStr">
        <is>
          <t xml:space="preserve"> </t>
        </is>
      </c>
      <c r="C39" s="4" t="inlineStr">
        <is>
          <t xml:space="preserve"> </t>
        </is>
      </c>
      <c r="D39" s="6" t="n">
        <v>119904</v>
      </c>
      <c r="E39" s="5" t="n">
        <v>3607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e 2020 Convertible Obligations [Member] | Executive Vice Chairman [Member] | 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nvertible notes payable, noncurrent</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ncipal [Member] | Convertible Obligations 2020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nvertible price</t>
        </is>
      </c>
      <c r="B45" s="4" t="inlineStr">
        <is>
          <t xml:space="preserve"> </t>
        </is>
      </c>
      <c r="C45" s="4" t="inlineStr">
        <is>
          <t xml:space="preserve"> </t>
        </is>
      </c>
      <c r="D45" s="10" t="n">
        <v>0.094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conversion value</t>
        </is>
      </c>
      <c r="B46" s="4" t="inlineStr">
        <is>
          <t xml:space="preserve"> </t>
        </is>
      </c>
      <c r="C46" s="4" t="inlineStr">
        <is>
          <t xml:space="preserve"> </t>
        </is>
      </c>
      <c r="D46" s="6" t="n">
        <v>140951</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conversion shares</t>
        </is>
      </c>
      <c r="B47" s="4" t="inlineStr">
        <is>
          <t xml:space="preserve"> </t>
        </is>
      </c>
      <c r="C47" s="4" t="inlineStr">
        <is>
          <t xml:space="preserve"> </t>
        </is>
      </c>
      <c r="D47" s="5" t="n">
        <v>148996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tible Bridge Loan Default [Member] | Convertible Deb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expense</t>
        </is>
      </c>
      <c r="B50" s="4" t="inlineStr">
        <is>
          <t xml:space="preserve"> </t>
        </is>
      </c>
      <c r="C50" s="4" t="inlineStr">
        <is>
          <t xml:space="preserve"> </t>
        </is>
      </c>
      <c r="D50" s="6" t="n">
        <v>11064</v>
      </c>
      <c r="E50" s="5" t="n">
        <v>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stricted Common Shares [Member] | September 2015 Convertible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version price per unit</t>
        </is>
      </c>
      <c r="B53" s="4" t="inlineStr">
        <is>
          <t xml:space="preserve"> </t>
        </is>
      </c>
      <c r="C53" s="4" t="inlineStr">
        <is>
          <t xml:space="preserve"> </t>
        </is>
      </c>
      <c r="D53" s="11" t="n">
        <v>0.11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Mark A Smith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Collaborative Arrangement and Arrangement Other than Collabor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al amount</t>
        </is>
      </c>
      <c r="B56" s="4" t="inlineStr">
        <is>
          <t xml:space="preserve"> </t>
        </is>
      </c>
      <c r="C56" s="4" t="inlineStr">
        <is>
          <t xml:space="preserve"> </t>
        </is>
      </c>
      <c r="D56" s="6" t="n">
        <v>1109649</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version price per unit</t>
        </is>
      </c>
      <c r="B57" s="4" t="inlineStr">
        <is>
          <t xml:space="preserve"> </t>
        </is>
      </c>
      <c r="C57" s="4" t="inlineStr">
        <is>
          <t xml:space="preserve"> </t>
        </is>
      </c>
      <c r="D57" s="10" t="n">
        <v>0.094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ominic Bassani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ncipal amount</t>
        </is>
      </c>
      <c r="B60" s="4" t="inlineStr">
        <is>
          <t xml:space="preserve"> </t>
        </is>
      </c>
      <c r="C60" s="4" t="inlineStr">
        <is>
          <t xml:space="preserve"> </t>
        </is>
      </c>
      <c r="D60" s="6" t="n">
        <v>193967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onversion price per unit</t>
        </is>
      </c>
      <c r="B61" s="4" t="inlineStr">
        <is>
          <t xml:space="preserve"> </t>
        </is>
      </c>
      <c r="C61" s="4" t="inlineStr">
        <is>
          <t xml:space="preserve"> </t>
        </is>
      </c>
      <c r="D61" s="10" t="n">
        <v>0.095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d Schaf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ncipal amount</t>
        </is>
      </c>
      <c r="B64" s="4" t="inlineStr">
        <is>
          <t xml:space="preserve"> </t>
        </is>
      </c>
      <c r="C64" s="4" t="inlineStr">
        <is>
          <t xml:space="preserve"> </t>
        </is>
      </c>
      <c r="D64" s="6" t="n">
        <v>42487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onversion price per unit</t>
        </is>
      </c>
      <c r="B65" s="4" t="inlineStr">
        <is>
          <t xml:space="preserve"> </t>
        </is>
      </c>
      <c r="C65" s="4" t="inlineStr">
        <is>
          <t xml:space="preserve"> </t>
        </is>
      </c>
      <c r="D65" s="10" t="n">
        <v>0.0953</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d Schafer [Member] | September 2015 Convertible Notes [Member] | Chief Executive Offic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notes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4012</v>
      </c>
      <c r="L68" s="4" t="inlineStr">
        <is>
          <t xml:space="preserve"> </t>
        </is>
      </c>
      <c r="M68" s="4" t="inlineStr">
        <is>
          <t xml:space="preserve"> </t>
        </is>
      </c>
    </row>
    <row r="69">
      <c r="A69" s="4" t="inlineStr">
        <is>
          <t>Smith [Member] | The 2020 Convertible Obliga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Collaborative Arrangement and Arrangement Other than Collabor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nvertible notes payable, noncurrent</t>
        </is>
      </c>
      <c r="B71" s="4" t="inlineStr">
        <is>
          <t xml:space="preserve"> </t>
        </is>
      </c>
      <c r="C71" s="4" t="inlineStr">
        <is>
          <t xml:space="preserve"> </t>
        </is>
      </c>
      <c r="D71" s="6" t="n">
        <v>0</v>
      </c>
      <c r="E71" s="4" t="inlineStr">
        <is>
          <t xml:space="preserve"> </t>
        </is>
      </c>
      <c r="F71" s="4" t="inlineStr">
        <is>
          <t xml:space="preserve"> </t>
        </is>
      </c>
      <c r="G71" s="4" t="inlineStr">
        <is>
          <t xml:space="preserve"> </t>
        </is>
      </c>
      <c r="H71" s="4" t="inlineStr">
        <is>
          <t xml:space="preserve"> </t>
        </is>
      </c>
      <c r="I71" s="4" t="inlineStr">
        <is>
          <t xml:space="preserve"> </t>
        </is>
      </c>
      <c r="J71" s="5" t="n">
        <v>130180</v>
      </c>
      <c r="K71" s="4" t="inlineStr">
        <is>
          <t xml:space="preserve"> </t>
        </is>
      </c>
      <c r="L71" s="4" t="inlineStr">
        <is>
          <t xml:space="preserve"> </t>
        </is>
      </c>
      <c r="M71" s="4" t="inlineStr">
        <is>
          <t xml:space="preserve"> </t>
        </is>
      </c>
    </row>
    <row r="72">
      <c r="A72" s="4" t="inlineStr">
        <is>
          <t>Smith [Member] | The 2020 Convertible Obligations [Member] | Chief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nvertible notes pay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62154</v>
      </c>
      <c r="L74" s="4" t="inlineStr">
        <is>
          <t xml:space="preserve"> </t>
        </is>
      </c>
      <c r="M74" s="4" t="inlineStr">
        <is>
          <t xml:space="preserve"> </t>
        </is>
      </c>
    </row>
    <row r="75">
      <c r="A75" s="4" t="inlineStr">
        <is>
          <t>Bassani Family Trusts [Member] | September 2015 Convertible Notes [Member] | Chief Executive Offic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Collaborative Arrangement and Arrangement Other than Collaborativ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tible notes payable</t>
        </is>
      </c>
      <c r="B77" s="4" t="inlineStr">
        <is>
          <t xml:space="preserve"> </t>
        </is>
      </c>
      <c r="C77" s="4" t="inlineStr">
        <is>
          <t xml:space="preserve"> </t>
        </is>
      </c>
      <c r="D77" s="4" t="inlineStr">
        <is>
          <t xml:space="preserve"> </t>
        </is>
      </c>
      <c r="E77" s="4" t="inlineStr">
        <is>
          <t xml:space="preserve"> </t>
        </is>
      </c>
      <c r="F77" s="6" t="n">
        <v>25143</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assani Family Trusts [Member] | The 2020 Convertible Obligations [Member] | Chief Executive Office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Collaborative Arrangement and Arrangement Other than Collabor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nvertible notes pay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434016</v>
      </c>
      <c r="L80" s="4" t="inlineStr">
        <is>
          <t xml:space="preserve"> </t>
        </is>
      </c>
      <c r="M80" s="4" t="inlineStr">
        <is>
          <t xml:space="preserve"> </t>
        </is>
      </c>
    </row>
    <row r="81">
      <c r="A81" s="4" t="inlineStr">
        <is>
          <t>Schafer [Member] | September 2015 Convertible Notes [Member] | Consult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Collaborative Arrangement and Arrangement Other than Collaborativ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tible notes payable</t>
        </is>
      </c>
      <c r="B83" s="4" t="inlineStr">
        <is>
          <t xml:space="preserve"> </t>
        </is>
      </c>
      <c r="C83" s="4" t="inlineStr">
        <is>
          <t xml:space="preserve"> </t>
        </is>
      </c>
      <c r="D83" s="5" t="n">
        <v>0</v>
      </c>
      <c r="E83" s="5" t="n">
        <v>0</v>
      </c>
      <c r="F83" s="6" t="n">
        <v>4163</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Schafer [Member] | The 2020 Convertible Obligations [Member] | Chief Executive Office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Collaborative Arrangement and Arrangement Other than Collaborativ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Convertible note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96364</v>
      </c>
      <c r="L86" s="4" t="inlineStr">
        <is>
          <t xml:space="preserve"> </t>
        </is>
      </c>
      <c r="M86" s="4" t="inlineStr">
        <is>
          <t xml:space="preserve"> </t>
        </is>
      </c>
    </row>
    <row r="87">
      <c r="A87" s="4" t="inlineStr">
        <is>
          <t>Bassani [Member] | September 2015 Convertible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Collaborative Arrangement and Arrangement Other than Collaborativ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Convertible notes payable, noncurrent</t>
        </is>
      </c>
      <c r="B89" s="4" t="inlineStr">
        <is>
          <t xml:space="preserve"> </t>
        </is>
      </c>
      <c r="C89" s="4" t="inlineStr">
        <is>
          <t xml:space="preserve"> </t>
        </is>
      </c>
      <c r="D89" s="5" t="n">
        <v>25392</v>
      </c>
      <c r="E89" s="4" t="inlineStr">
        <is>
          <t xml:space="preserve"> </t>
        </is>
      </c>
      <c r="F89" s="4" t="inlineStr">
        <is>
          <t xml:space="preserve"> </t>
        </is>
      </c>
      <c r="G89" s="4" t="inlineStr">
        <is>
          <t xml:space="preserve"> </t>
        </is>
      </c>
      <c r="H89" s="4" t="inlineStr">
        <is>
          <t xml:space="preserve"> </t>
        </is>
      </c>
      <c r="I89" s="4" t="inlineStr">
        <is>
          <t xml:space="preserve"> </t>
        </is>
      </c>
      <c r="J89" s="5" t="n">
        <v>24645</v>
      </c>
      <c r="K89" s="4" t="inlineStr">
        <is>
          <t xml:space="preserve"> </t>
        </is>
      </c>
      <c r="L89" s="4" t="inlineStr">
        <is>
          <t xml:space="preserve"> </t>
        </is>
      </c>
      <c r="M89" s="4" t="inlineStr">
        <is>
          <t xml:space="preserve"> </t>
        </is>
      </c>
    </row>
    <row r="90">
      <c r="A90" s="4" t="inlineStr">
        <is>
          <t>Bassani [Member] | September 2015 Convertible Notes [Member] | Chief Executive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Collaborative Arrangement and Arrangement Other than Collaborativ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Convertible notes payable</t>
        </is>
      </c>
      <c r="B92" s="4" t="inlineStr">
        <is>
          <t xml:space="preserve"> </t>
        </is>
      </c>
      <c r="C92" s="4" t="inlineStr">
        <is>
          <t xml:space="preserve"> </t>
        </is>
      </c>
      <c r="D92" s="5" t="n">
        <v>162883</v>
      </c>
      <c r="E92" s="5" t="n">
        <v>157682</v>
      </c>
      <c r="F92" s="4" t="inlineStr">
        <is>
          <t xml:space="preserve"> </t>
        </is>
      </c>
      <c r="G92" s="4" t="inlineStr">
        <is>
          <t xml:space="preserve"> </t>
        </is>
      </c>
      <c r="H92" s="4" t="inlineStr">
        <is>
          <t xml:space="preserve"> </t>
        </is>
      </c>
      <c r="I92" s="4" t="inlineStr">
        <is>
          <t xml:space="preserve"> </t>
        </is>
      </c>
      <c r="J92" s="4" t="inlineStr">
        <is>
          <t xml:space="preserve"> </t>
        </is>
      </c>
      <c r="K92" s="6" t="n">
        <v>24230</v>
      </c>
      <c r="L92" s="4" t="inlineStr">
        <is>
          <t xml:space="preserve"> </t>
        </is>
      </c>
      <c r="M92" s="4" t="inlineStr">
        <is>
          <t xml:space="preserve"> </t>
        </is>
      </c>
    </row>
    <row r="93">
      <c r="A93" s="4" t="inlineStr">
        <is>
          <t>Bassani [Member] | The 2020 Convertible Obligation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Collaborative Arrangement and Arrangement Other than Collaborativ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nvertible notes payable, noncurrent</t>
        </is>
      </c>
      <c r="B95" s="4" t="inlineStr">
        <is>
          <t xml:space="preserve"> </t>
        </is>
      </c>
      <c r="C95" s="4" t="inlineStr">
        <is>
          <t xml:space="preserve"> </t>
        </is>
      </c>
      <c r="D95" s="5" t="n">
        <v>454819</v>
      </c>
      <c r="E95" s="4" t="inlineStr">
        <is>
          <t xml:space="preserve"> </t>
        </is>
      </c>
      <c r="F95" s="4" t="inlineStr">
        <is>
          <t xml:space="preserve"> </t>
        </is>
      </c>
      <c r="G95" s="4" t="inlineStr">
        <is>
          <t xml:space="preserve"> </t>
        </is>
      </c>
      <c r="H95" s="4" t="inlineStr">
        <is>
          <t xml:space="preserve"> </t>
        </is>
      </c>
      <c r="I95" s="4" t="inlineStr">
        <is>
          <t xml:space="preserve"> </t>
        </is>
      </c>
      <c r="J95" s="5" t="n">
        <v>441446</v>
      </c>
      <c r="K95" s="4" t="inlineStr">
        <is>
          <t xml:space="preserve"> </t>
        </is>
      </c>
      <c r="L95" s="4" t="inlineStr">
        <is>
          <t xml:space="preserve"> </t>
        </is>
      </c>
      <c r="M95" s="4" t="inlineStr">
        <is>
          <t xml:space="preserve"> </t>
        </is>
      </c>
    </row>
    <row r="96">
      <c r="A96" s="4" t="inlineStr">
        <is>
          <t>Edward Schafer [Member] | September 2015 Convertible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Collaborative Arrangement and Arrangement Other than Collaborativ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Convertible notes payable, noncurrent</t>
        </is>
      </c>
      <c r="B98" s="4" t="inlineStr">
        <is>
          <t xml:space="preserve"> </t>
        </is>
      </c>
      <c r="C98" s="4" t="inlineStr">
        <is>
          <t xml:space="preserve"> </t>
        </is>
      </c>
      <c r="D98" s="5" t="n">
        <v>4204</v>
      </c>
      <c r="E98" s="4" t="inlineStr">
        <is>
          <t xml:space="preserve"> </t>
        </is>
      </c>
      <c r="F98" s="4" t="inlineStr">
        <is>
          <t xml:space="preserve"> </t>
        </is>
      </c>
      <c r="G98" s="4" t="inlineStr">
        <is>
          <t xml:space="preserve"> </t>
        </is>
      </c>
      <c r="H98" s="4" t="inlineStr">
        <is>
          <t xml:space="preserve"> </t>
        </is>
      </c>
      <c r="I98" s="4" t="inlineStr">
        <is>
          <t xml:space="preserve"> </t>
        </is>
      </c>
      <c r="J98" s="5" t="n">
        <v>4081</v>
      </c>
      <c r="K98" s="4" t="inlineStr">
        <is>
          <t xml:space="preserve"> </t>
        </is>
      </c>
      <c r="L98" s="4" t="inlineStr">
        <is>
          <t xml:space="preserve"> </t>
        </is>
      </c>
      <c r="M98" s="4" t="inlineStr">
        <is>
          <t xml:space="preserve"> </t>
        </is>
      </c>
    </row>
    <row r="99">
      <c r="A99" s="4" t="inlineStr">
        <is>
          <t>Edward Schafer [Member] | The 2020 Convertible Obligation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Collaborative Arrangement and Arrangement Other than Collaborativ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onvertible notes payable, noncurrent</t>
        </is>
      </c>
      <c r="B101" s="4" t="inlineStr">
        <is>
          <t xml:space="preserve"> </t>
        </is>
      </c>
      <c r="C101" s="4" t="inlineStr">
        <is>
          <t xml:space="preserve"> </t>
        </is>
      </c>
      <c r="D101" s="5" t="n">
        <v>100983</v>
      </c>
      <c r="E101" s="4" t="inlineStr">
        <is>
          <t xml:space="preserve"> </t>
        </is>
      </c>
      <c r="F101" s="4" t="inlineStr">
        <is>
          <t xml:space="preserve"> </t>
        </is>
      </c>
      <c r="G101" s="4" t="inlineStr">
        <is>
          <t xml:space="preserve"> </t>
        </is>
      </c>
      <c r="H101" s="4" t="inlineStr">
        <is>
          <t xml:space="preserve"> </t>
        </is>
      </c>
      <c r="I101" s="4" t="inlineStr">
        <is>
          <t xml:space="preserve"> </t>
        </is>
      </c>
      <c r="J101" s="6" t="n">
        <v>98014</v>
      </c>
      <c r="K101" s="4" t="inlineStr">
        <is>
          <t xml:space="preserve"> </t>
        </is>
      </c>
      <c r="L101" s="4" t="inlineStr">
        <is>
          <t xml:space="preserve"> </t>
        </is>
      </c>
      <c r="M101" s="4" t="inlineStr">
        <is>
          <t xml:space="preserve"> </t>
        </is>
      </c>
    </row>
    <row r="102">
      <c r="A102" s="4" t="inlineStr">
        <is>
          <t>Shareholder [Member] | September 2015 Convertible Notes [Member] | Executive Vice Chairman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Collaborative Arrangement and Arrangement Other than Collaborativ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nvertible notes payable</t>
        </is>
      </c>
      <c r="B104" s="4" t="inlineStr">
        <is>
          <t xml:space="preserve"> </t>
        </is>
      </c>
      <c r="C104" s="4" t="inlineStr">
        <is>
          <t xml:space="preserve"> </t>
        </is>
      </c>
      <c r="D104" s="6" t="n">
        <v>472211</v>
      </c>
      <c r="E104" s="6" t="n">
        <v>457094</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24" customWidth="1" min="3" max="3"/>
  </cols>
  <sheetData>
    <row r="1">
      <c r="A1" s="1" t="inlineStr">
        <is>
          <t>STOCKHOLDERS' EQUITY (Details) - USD ($)</t>
        </is>
      </c>
      <c r="B1" s="2" t="inlineStr">
        <is>
          <t>9 Months Ended</t>
        </is>
      </c>
      <c r="C1" s="2" t="inlineStr">
        <is>
          <t>12 Months Ended</t>
        </is>
      </c>
    </row>
    <row r="2">
      <c r="B2" s="2" t="inlineStr">
        <is>
          <t>Mar. 31, 2024</t>
        </is>
      </c>
      <c r="C2" s="2" t="inlineStr">
        <is>
          <t>Jun. 30, 2023</t>
        </is>
      </c>
    </row>
    <row r="3">
      <c r="A3" s="3" t="inlineStr">
        <is>
          <t>Equity [Abstract]</t>
        </is>
      </c>
      <c r="B3" s="4" t="inlineStr">
        <is>
          <t xml:space="preserve"> </t>
        </is>
      </c>
      <c r="C3" s="4" t="inlineStr">
        <is>
          <t xml:space="preserve"> </t>
        </is>
      </c>
    </row>
    <row r="4">
      <c r="A4" s="4" t="inlineStr">
        <is>
          <t>Options outstanding, beginning</t>
        </is>
      </c>
      <c r="B4" s="5" t="n">
        <v>12006600</v>
      </c>
      <c r="C4" s="4" t="inlineStr">
        <is>
          <t xml:space="preserve"> </t>
        </is>
      </c>
    </row>
    <row r="5">
      <c r="A5" s="4" t="inlineStr">
        <is>
          <t>Options outstanding, beginning weighted-average exercise price</t>
        </is>
      </c>
      <c r="B5" s="7" t="n">
        <v>0.85</v>
      </c>
      <c r="C5" s="4" t="inlineStr">
        <is>
          <t xml:space="preserve"> </t>
        </is>
      </c>
    </row>
    <row r="6">
      <c r="A6" s="4" t="inlineStr">
        <is>
          <t>Outstanding, weighted-average remaining contractual life (Year)</t>
        </is>
      </c>
      <c r="B6" s="4" t="inlineStr">
        <is>
          <t>1 year 29 days</t>
        </is>
      </c>
      <c r="C6" s="4" t="inlineStr">
        <is>
          <t>1 year 9 months 29 days</t>
        </is>
      </c>
    </row>
    <row r="7">
      <c r="A7" s="4" t="inlineStr">
        <is>
          <t>Outstanding, aggregate intrinsic value beginning</t>
        </is>
      </c>
      <c r="B7" s="6" t="n">
        <v>5085659</v>
      </c>
      <c r="C7" s="4" t="inlineStr">
        <is>
          <t xml:space="preserve"> </t>
        </is>
      </c>
    </row>
    <row r="8">
      <c r="A8" s="4" t="inlineStr">
        <is>
          <t>Granted, options</t>
        </is>
      </c>
      <c r="B8" s="5" t="n">
        <v>0</v>
      </c>
      <c r="C8" s="4" t="inlineStr">
        <is>
          <t xml:space="preserve"> </t>
        </is>
      </c>
    </row>
    <row r="9">
      <c r="A9" s="4" t="inlineStr">
        <is>
          <t>Granted, weighted-average exercise price</t>
        </is>
      </c>
      <c r="B9" s="6" t="n">
        <v>0</v>
      </c>
      <c r="C9" s="4" t="inlineStr">
        <is>
          <t xml:space="preserve"> </t>
        </is>
      </c>
    </row>
    <row r="10">
      <c r="A10" s="4" t="inlineStr">
        <is>
          <t>Exercised, options</t>
        </is>
      </c>
      <c r="B10" s="5" t="n">
        <v>-5000</v>
      </c>
      <c r="C10" s="4" t="inlineStr">
        <is>
          <t xml:space="preserve"> </t>
        </is>
      </c>
    </row>
    <row r="11">
      <c r="A11" s="4" t="inlineStr">
        <is>
          <t>Exercised, weighted-average exercise price</t>
        </is>
      </c>
      <c r="B11" s="6" t="n">
        <v>0</v>
      </c>
      <c r="C11" s="4" t="inlineStr">
        <is>
          <t xml:space="preserve"> </t>
        </is>
      </c>
    </row>
    <row r="12">
      <c r="A12" s="4" t="inlineStr">
        <is>
          <t>Forfeited, options</t>
        </is>
      </c>
      <c r="B12" s="5" t="n">
        <v>0</v>
      </c>
      <c r="C12" s="4" t="inlineStr">
        <is>
          <t xml:space="preserve"> </t>
        </is>
      </c>
    </row>
    <row r="13">
      <c r="A13" s="4" t="inlineStr">
        <is>
          <t>Forfeited, weighted-average exercise price</t>
        </is>
      </c>
      <c r="B13" s="6" t="n">
        <v>0</v>
      </c>
      <c r="C13" s="4" t="inlineStr">
        <is>
          <t xml:space="preserve"> </t>
        </is>
      </c>
    </row>
    <row r="14">
      <c r="A14" s="4" t="inlineStr">
        <is>
          <t>Expired, options</t>
        </is>
      </c>
      <c r="B14" s="5" t="n">
        <v>-50000</v>
      </c>
      <c r="C14" s="4" t="inlineStr">
        <is>
          <t xml:space="preserve"> </t>
        </is>
      </c>
    </row>
    <row r="15">
      <c r="A15" s="4" t="inlineStr">
        <is>
          <t>Expired, weighted-average exercise price</t>
        </is>
      </c>
      <c r="B15" s="6" t="n">
        <v>0</v>
      </c>
      <c r="C15" s="4" t="inlineStr">
        <is>
          <t xml:space="preserve"> </t>
        </is>
      </c>
    </row>
    <row r="16">
      <c r="A16" s="4" t="inlineStr">
        <is>
          <t>Options outstanding, ending</t>
        </is>
      </c>
      <c r="B16" s="5" t="n">
        <v>11951600</v>
      </c>
      <c r="C16" s="5" t="n">
        <v>12006600</v>
      </c>
    </row>
    <row r="17">
      <c r="A17" s="4" t="inlineStr">
        <is>
          <t>Options outstanding, ending weighted-average exercise price</t>
        </is>
      </c>
      <c r="B17" s="7" t="n">
        <v>0.85</v>
      </c>
      <c r="C17" s="7" t="n">
        <v>0.85</v>
      </c>
    </row>
    <row r="18">
      <c r="A18" s="4" t="inlineStr">
        <is>
          <t>Outstanding, aggregate intrinsic value ending</t>
        </is>
      </c>
      <c r="B18" s="6" t="n">
        <v>1379033</v>
      </c>
      <c r="C18" s="6" t="n">
        <v>5085659</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19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 width="15" customWidth="1" min="7" max="7"/>
    <col width="15"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 width="13" customWidth="1" min="17" max="17"/>
    <col width="14" customWidth="1" min="18" max="18"/>
    <col width="14" customWidth="1" min="19" max="19"/>
    <col width="14" customWidth="1" min="20" max="20"/>
  </cols>
  <sheetData>
    <row r="1">
      <c r="A1" s="1" t="inlineStr">
        <is>
          <t>STOCKHOLDERS’ EQUITY: (Details Narrative) - USD ($)</t>
        </is>
      </c>
      <c r="G1" s="2" t="inlineStr">
        <is>
          <t>1 Months Ended</t>
        </is>
      </c>
      <c r="H1" s="2" t="inlineStr">
        <is>
          <t>3 Months Ended</t>
        </is>
      </c>
      <c r="J1" s="2" t="inlineStr">
        <is>
          <t>6 Months Ended</t>
        </is>
      </c>
      <c r="L1" s="2" t="inlineStr">
        <is>
          <t>9 Months Ended</t>
        </is>
      </c>
      <c r="N1" s="2" t="inlineStr">
        <is>
          <t>12 Months Ended</t>
        </is>
      </c>
    </row>
    <row r="2">
      <c r="B2" s="2" t="inlineStr">
        <is>
          <t>Sep. 26, 2023</t>
        </is>
      </c>
      <c r="C2" s="2" t="inlineStr">
        <is>
          <t>May 09, 2023</t>
        </is>
      </c>
      <c r="D2" s="2" t="inlineStr">
        <is>
          <t>Mar. 15, 2023</t>
        </is>
      </c>
      <c r="E2" s="2" t="inlineStr">
        <is>
          <t>Jan. 28, 2022</t>
        </is>
      </c>
      <c r="F2" s="2" t="inlineStr">
        <is>
          <t>Jul. 01, 2014</t>
        </is>
      </c>
      <c r="G2" s="2" t="inlineStr">
        <is>
          <t>Oct. 31, 2023</t>
        </is>
      </c>
      <c r="H2" s="2" t="inlineStr">
        <is>
          <t>Mar. 31, 2024</t>
        </is>
      </c>
      <c r="I2" s="2" t="inlineStr">
        <is>
          <t>Mar. 31, 2023</t>
        </is>
      </c>
      <c r="J2" s="2" t="inlineStr">
        <is>
          <t>Dec. 31, 2023</t>
        </is>
      </c>
      <c r="K2" s="2" t="inlineStr">
        <is>
          <t>Dec. 31, 2022</t>
        </is>
      </c>
      <c r="L2" s="2" t="inlineStr">
        <is>
          <t>Mar. 31, 2024</t>
        </is>
      </c>
      <c r="M2" s="2" t="inlineStr">
        <is>
          <t>Mar. 31, 2023</t>
        </is>
      </c>
      <c r="N2" s="2" t="inlineStr">
        <is>
          <t>Jun. 30, 2023</t>
        </is>
      </c>
      <c r="O2" s="2" t="inlineStr">
        <is>
          <t>Jun. 30, 2022</t>
        </is>
      </c>
      <c r="P2" s="2" t="inlineStr">
        <is>
          <t>Feb. 02, 2023</t>
        </is>
      </c>
      <c r="Q2" s="2" t="inlineStr">
        <is>
          <t>May 01, 2022</t>
        </is>
      </c>
      <c r="R2" s="2" t="inlineStr">
        <is>
          <t>Apr. 07, 2022</t>
        </is>
      </c>
      <c r="S2" s="2" t="inlineStr">
        <is>
          <t>Jun. 30, 2021</t>
        </is>
      </c>
      <c r="T2" s="2" t="inlineStr">
        <is>
          <t>Jan. 0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61064</v>
      </c>
      <c r="I4" s="4" t="inlineStr">
        <is>
          <t xml:space="preserve"> </t>
        </is>
      </c>
      <c r="J4" s="4" t="inlineStr">
        <is>
          <t xml:space="preserve"> </t>
        </is>
      </c>
      <c r="K4" s="4" t="inlineStr">
        <is>
          <t xml:space="preserve"> </t>
        </is>
      </c>
      <c r="L4" s="6" t="n">
        <v>261064</v>
      </c>
      <c r="M4" s="4" t="inlineStr">
        <is>
          <t xml:space="preserve"> </t>
        </is>
      </c>
      <c r="N4" s="6" t="n">
        <v>0</v>
      </c>
      <c r="O4" s="4" t="inlineStr">
        <is>
          <t xml:space="preserve"> </t>
        </is>
      </c>
      <c r="P4" s="6" t="n">
        <v>3470000</v>
      </c>
      <c r="Q4" s="4" t="inlineStr">
        <is>
          <t xml:space="preserve"> </t>
        </is>
      </c>
      <c r="R4" s="4" t="inlineStr">
        <is>
          <t xml:space="preserve"> </t>
        </is>
      </c>
      <c r="S4" s="4" t="inlineStr">
        <is>
          <t xml:space="preserve"> </t>
        </is>
      </c>
      <c r="T4" s="4" t="inlineStr">
        <is>
          <t xml:space="preserve"> </t>
        </is>
      </c>
    </row>
    <row r="5">
      <c r="A5" s="4" t="inlineStr">
        <is>
          <t>Increase to additional paid 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522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Reduction of additional paid 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27982</v>
      </c>
      <c r="M6" s="4" t="inlineStr">
        <is>
          <t xml:space="preserve"> </t>
        </is>
      </c>
      <c r="N6" s="5" t="n">
        <v>1405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466560</v>
      </c>
      <c r="I7" s="4" t="inlineStr">
        <is>
          <t xml:space="preserve"> </t>
        </is>
      </c>
      <c r="J7" s="4" t="inlineStr">
        <is>
          <t xml:space="preserve"> </t>
        </is>
      </c>
      <c r="K7" s="4" t="inlineStr">
        <is>
          <t xml:space="preserve"> </t>
        </is>
      </c>
      <c r="L7" s="6" t="n">
        <v>4466560</v>
      </c>
      <c r="M7" s="4" t="inlineStr">
        <is>
          <t xml:space="preserve"> </t>
        </is>
      </c>
      <c r="N7" s="6" t="n">
        <v>1616917</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Shares Held by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4309</v>
      </c>
      <c r="I8" s="5" t="n">
        <v>704309</v>
      </c>
      <c r="J8" s="4" t="inlineStr">
        <is>
          <t xml:space="preserve"> </t>
        </is>
      </c>
      <c r="K8" s="4" t="inlineStr">
        <is>
          <t xml:space="preserve"> </t>
        </is>
      </c>
      <c r="L8" s="5" t="n">
        <v>704309</v>
      </c>
      <c r="M8" s="5" t="n">
        <v>704309</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lass of warrant or right, exerc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8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Common Stock Shares Issued upon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38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Total procee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8500</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conversion value</t>
        </is>
      </c>
      <c r="B12" s="4" t="inlineStr">
        <is>
          <t xml:space="preserve"> </t>
        </is>
      </c>
      <c r="C12" s="4" t="inlineStr">
        <is>
          <t xml:space="preserve"> </t>
        </is>
      </c>
      <c r="D12" s="4" t="inlineStr">
        <is>
          <t xml:space="preserve"> </t>
        </is>
      </c>
      <c r="E12" s="6" t="n">
        <v>2665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ercise bon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75</v>
      </c>
      <c r="I13" s="4" t="inlineStr">
        <is>
          <t xml:space="preserve"> </t>
        </is>
      </c>
      <c r="J13" s="4" t="inlineStr">
        <is>
          <t xml:space="preserve"> </t>
        </is>
      </c>
      <c r="K13" s="4" t="inlineStr">
        <is>
          <t xml:space="preserve"> </t>
        </is>
      </c>
      <c r="L13" s="8" t="n">
        <v>0.75</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8" t="n">
        <v>0.75</v>
      </c>
      <c r="T13" s="4" t="inlineStr">
        <is>
          <t xml:space="preserve"> </t>
        </is>
      </c>
    </row>
    <row r="14">
      <c r="A14" s="4" t="inlineStr">
        <is>
          <t>Shares issued for consultant services,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632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hares issued for cashless exerci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5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Outstanding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500000</v>
      </c>
      <c r="I16" s="4" t="inlineStr">
        <is>
          <t xml:space="preserve"> </t>
        </is>
      </c>
      <c r="J16" s="4" t="inlineStr">
        <is>
          <t xml:space="preserve"> </t>
        </is>
      </c>
      <c r="K16" s="4" t="inlineStr">
        <is>
          <t xml:space="preserve"> </t>
        </is>
      </c>
      <c r="L16" s="5" t="n">
        <v>1750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eighted 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85</v>
      </c>
      <c r="I17" s="4" t="inlineStr">
        <is>
          <t xml:space="preserve"> </t>
        </is>
      </c>
      <c r="J17" s="4" t="inlineStr">
        <is>
          <t xml:space="preserve"> </t>
        </is>
      </c>
      <c r="K17" s="4" t="inlineStr">
        <is>
          <t xml:space="preserve"> </t>
        </is>
      </c>
      <c r="L17" s="7" t="n">
        <v>0.85</v>
      </c>
      <c r="M17" s="4" t="inlineStr">
        <is>
          <t xml:space="preserve"> </t>
        </is>
      </c>
      <c r="N17" s="7" t="n">
        <v>0.85</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version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5</v>
      </c>
      <c r="I18" s="4" t="inlineStr">
        <is>
          <t xml:space="preserve"> </t>
        </is>
      </c>
      <c r="J18" s="4" t="inlineStr">
        <is>
          <t xml:space="preserve"> </t>
        </is>
      </c>
      <c r="K18" s="4" t="inlineStr">
        <is>
          <t xml:space="preserve"> </t>
        </is>
      </c>
      <c r="L18" s="7" t="n">
        <v>0.5</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Sale of warrants</t>
        </is>
      </c>
      <c r="B19" s="5" t="n">
        <v>100359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Warrant exercise price per share</t>
        </is>
      </c>
      <c r="B20" s="7" t="n">
        <v>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shares issued</t>
        </is>
      </c>
      <c r="B21" s="5" t="n">
        <v>50179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ffective period</t>
        </is>
      </c>
      <c r="B22" s="4" t="inlineStr">
        <is>
          <t>Oct.  01,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Non-cash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184709</v>
      </c>
      <c r="M23" s="6" t="n">
        <v>22051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 Exercised for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285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Number of share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Fair valu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0</v>
      </c>
      <c r="K26" s="6" t="n">
        <v>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Unrecognized compensation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4" t="inlineStr">
        <is>
          <t xml:space="preserve"> </t>
        </is>
      </c>
      <c r="J27" s="4" t="inlineStr">
        <is>
          <t xml:space="preserve"> </t>
        </is>
      </c>
      <c r="K27" s="4" t="inlineStr">
        <is>
          <t xml:space="preserve"> </t>
        </is>
      </c>
      <c r="L27" s="6" t="n">
        <v>0</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Options Hel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share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5" t="n">
        <v>305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lan 2006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shares granted</t>
        </is>
      </c>
      <c r="B33" s="4" t="inlineStr">
        <is>
          <t xml:space="preserve"> </t>
        </is>
      </c>
      <c r="C33" s="5" t="n">
        <v>500000</v>
      </c>
      <c r="D33" s="5" t="n">
        <v>3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Warrants exercisable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6</v>
      </c>
      <c r="I36" s="4" t="inlineStr">
        <is>
          <t xml:space="preserve"> </t>
        </is>
      </c>
      <c r="J36" s="4" t="inlineStr">
        <is>
          <t xml:space="preserve"> </t>
        </is>
      </c>
      <c r="K36" s="4" t="inlineStr">
        <is>
          <t xml:space="preserve"> </t>
        </is>
      </c>
      <c r="L36" s="7" t="n">
        <v>0.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Exercise bon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0.5</v>
      </c>
      <c r="I37" s="4" t="inlineStr">
        <is>
          <t xml:space="preserve"> </t>
        </is>
      </c>
      <c r="J37" s="4" t="inlineStr">
        <is>
          <t xml:space="preserve"> </t>
        </is>
      </c>
      <c r="K37" s="4" t="inlineStr">
        <is>
          <t xml:space="preserve"> </t>
        </is>
      </c>
      <c r="L37" s="8" t="n">
        <v>0.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Warrants exercisabl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2.4</v>
      </c>
      <c r="I40" s="4" t="inlineStr">
        <is>
          <t xml:space="preserve"> </t>
        </is>
      </c>
      <c r="J40" s="4" t="inlineStr">
        <is>
          <t xml:space="preserve"> </t>
        </is>
      </c>
      <c r="K40" s="4" t="inlineStr">
        <is>
          <t xml:space="preserve"> </t>
        </is>
      </c>
      <c r="L40" s="7" t="n">
        <v>2.4</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Exercise bon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0.9</v>
      </c>
      <c r="I41" s="4" t="inlineStr">
        <is>
          <t xml:space="preserve"> </t>
        </is>
      </c>
      <c r="J41" s="4" t="inlineStr">
        <is>
          <t xml:space="preserve"> </t>
        </is>
      </c>
      <c r="K41" s="4" t="inlineStr">
        <is>
          <t xml:space="preserve"> </t>
        </is>
      </c>
      <c r="L41" s="8" t="n">
        <v>0.9</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eries B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5" t="n">
        <v>2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Preferred stock, par value</t>
        </is>
      </c>
      <c r="B45" s="4" t="inlineStr">
        <is>
          <t xml:space="preserve"> </t>
        </is>
      </c>
      <c r="C45" s="4" t="inlineStr">
        <is>
          <t xml:space="preserve"> </t>
        </is>
      </c>
      <c r="D45" s="4" t="inlineStr">
        <is>
          <t xml:space="preserve"> </t>
        </is>
      </c>
      <c r="E45" s="4" t="inlineStr">
        <is>
          <t xml:space="preserve"> </t>
        </is>
      </c>
      <c r="F45" s="7" t="n">
        <v>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eferred stock, convertible option per share</t>
        </is>
      </c>
      <c r="B46" s="4" t="inlineStr">
        <is>
          <t xml:space="preserve"> </t>
        </is>
      </c>
      <c r="C46" s="4" t="inlineStr">
        <is>
          <t xml:space="preserve"> </t>
        </is>
      </c>
      <c r="D46" s="4" t="inlineStr">
        <is>
          <t xml:space="preserve"> </t>
        </is>
      </c>
      <c r="E46" s="4" t="inlineStr">
        <is>
          <t xml:space="preserve"> </t>
        </is>
      </c>
      <c r="F46" s="6" t="n">
        <v>2</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Preferred stock dividend rate percentage</t>
        </is>
      </c>
      <c r="B47" s="4" t="inlineStr">
        <is>
          <t xml:space="preserve"> </t>
        </is>
      </c>
      <c r="C47" s="4" t="inlineStr">
        <is>
          <t xml:space="preserve"> </t>
        </is>
      </c>
      <c r="D47" s="4" t="inlineStr">
        <is>
          <t xml:space="preserve"> </t>
        </is>
      </c>
      <c r="E47" s="4" t="inlineStr">
        <is>
          <t xml:space="preserve"> </t>
        </is>
      </c>
      <c r="F47" s="12" t="n">
        <v>0.02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referred stock, redemption price per share</t>
        </is>
      </c>
      <c r="B48" s="4" t="inlineStr">
        <is>
          <t xml:space="preserve"> </t>
        </is>
      </c>
      <c r="C48" s="4" t="inlineStr">
        <is>
          <t xml:space="preserve"> </t>
        </is>
      </c>
      <c r="D48" s="4" t="inlineStr">
        <is>
          <t xml:space="preserve"> </t>
        </is>
      </c>
      <c r="E48" s="4" t="inlineStr">
        <is>
          <t xml:space="preserve"> </t>
        </is>
      </c>
      <c r="F48" s="6" t="n">
        <v>1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Redemption of convertible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4100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ividend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1000</v>
      </c>
      <c r="I50" s="4" t="inlineStr">
        <is>
          <t xml:space="preserve"> </t>
        </is>
      </c>
      <c r="J50" s="4" t="inlineStr">
        <is>
          <t xml:space="preserve"> </t>
        </is>
      </c>
      <c r="K50" s="4" t="inlineStr">
        <is>
          <t xml:space="preserve"> </t>
        </is>
      </c>
      <c r="L50" s="5" t="n">
        <v>21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ividends,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0</v>
      </c>
      <c r="O51" s="6" t="n">
        <v>1000</v>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i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0</v>
      </c>
      <c r="I52" s="4" t="inlineStr">
        <is>
          <t xml:space="preserve"> </t>
        </is>
      </c>
      <c r="J52" s="4" t="inlineStr">
        <is>
          <t xml:space="preserve"> </t>
        </is>
      </c>
      <c r="K52" s="4" t="inlineStr">
        <is>
          <t xml:space="preserve"> </t>
        </is>
      </c>
      <c r="L52" s="6" t="n">
        <v>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Restricted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ale of stock,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28589</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ale of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7" t="n">
        <v>1.6</v>
      </c>
      <c r="I56" s="4" t="inlineStr">
        <is>
          <t xml:space="preserve"> </t>
        </is>
      </c>
      <c r="J56" s="4" t="inlineStr">
        <is>
          <t xml:space="preserve"> </t>
        </is>
      </c>
      <c r="K56" s="4" t="inlineStr">
        <is>
          <t xml:space="preserve"> </t>
        </is>
      </c>
      <c r="L56" s="7" t="n">
        <v>1.6</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ll un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3" t="n">
        <v>2.4</v>
      </c>
      <c r="I57" s="4" t="inlineStr">
        <is>
          <t xml:space="preserve"> </t>
        </is>
      </c>
      <c r="J57" s="4" t="inlineStr">
        <is>
          <t xml:space="preserve"> </t>
        </is>
      </c>
      <c r="K57" s="4" t="inlineStr">
        <is>
          <t xml:space="preserve"> </t>
        </is>
      </c>
      <c r="L57" s="7" t="n">
        <v>2.4</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28589</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Number of shares issued,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4574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Restricted Common Stock 1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ale of stock,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565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Sale of un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1</v>
      </c>
      <c r="I63" s="4" t="inlineStr">
        <is>
          <t xml:space="preserve"> </t>
        </is>
      </c>
      <c r="J63" s="4" t="inlineStr">
        <is>
          <t xml:space="preserve"> </t>
        </is>
      </c>
      <c r="K63" s="4" t="inlineStr">
        <is>
          <t xml:space="preserve"> </t>
        </is>
      </c>
      <c r="L63" s="6" t="n">
        <v>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ll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13" t="n">
        <v>1.25</v>
      </c>
      <c r="I64" s="4" t="inlineStr">
        <is>
          <t xml:space="preserve"> </t>
        </is>
      </c>
      <c r="J64" s="4" t="inlineStr">
        <is>
          <t xml:space="preserve"> </t>
        </is>
      </c>
      <c r="K64" s="4" t="inlineStr">
        <is>
          <t xml:space="preserve"> </t>
        </is>
      </c>
      <c r="L64" s="7" t="n">
        <v>1.25</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Number of 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65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Number of shares issued,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565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arrants exercisabl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0.75</v>
      </c>
      <c r="I69" s="4" t="inlineStr">
        <is>
          <t xml:space="preserve"> </t>
        </is>
      </c>
      <c r="J69" s="4" t="inlineStr">
        <is>
          <t xml:space="preserve"> </t>
        </is>
      </c>
      <c r="K69" s="4" t="inlineStr">
        <is>
          <t xml:space="preserve"> </t>
        </is>
      </c>
      <c r="L69" s="7" t="n">
        <v>0.75</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Chief Executive Officer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Warrants exercisabl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6" t="n">
        <v>1</v>
      </c>
      <c r="R72" s="4" t="inlineStr">
        <is>
          <t xml:space="preserve"> </t>
        </is>
      </c>
      <c r="S72" s="4" t="inlineStr">
        <is>
          <t xml:space="preserve"> </t>
        </is>
      </c>
      <c r="T72" s="4" t="inlineStr">
        <is>
          <t xml:space="preserve"> </t>
        </is>
      </c>
    </row>
    <row r="73">
      <c r="A73" s="4" t="inlineStr">
        <is>
          <t>Exercise bonu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8" t="n">
        <v>0.75</v>
      </c>
      <c r="R73" s="4" t="inlineStr">
        <is>
          <t xml:space="preserve"> </t>
        </is>
      </c>
      <c r="S73" s="4" t="inlineStr">
        <is>
          <t xml:space="preserve"> </t>
        </is>
      </c>
      <c r="T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5" t="n">
        <v>1000000</v>
      </c>
      <c r="R74" s="4" t="inlineStr">
        <is>
          <t xml:space="preserve"> </t>
        </is>
      </c>
      <c r="S74" s="4" t="inlineStr">
        <is>
          <t xml:space="preserve"> </t>
        </is>
      </c>
      <c r="T74" s="4" t="inlineStr">
        <is>
          <t xml:space="preserve"> </t>
        </is>
      </c>
    </row>
    <row r="75">
      <c r="A75" s="4" t="inlineStr">
        <is>
          <t>Non-cash compensation</t>
        </is>
      </c>
      <c r="B75" s="4" t="inlineStr">
        <is>
          <t xml:space="preserve"> </t>
        </is>
      </c>
      <c r="C75" s="4" t="inlineStr">
        <is>
          <t xml:space="preserve"> </t>
        </is>
      </c>
      <c r="D75" s="4" t="inlineStr">
        <is>
          <t xml:space="preserve"> </t>
        </is>
      </c>
      <c r="E75" s="4" t="inlineStr">
        <is>
          <t xml:space="preserve"> </t>
        </is>
      </c>
      <c r="F75" s="4" t="inlineStr">
        <is>
          <t xml:space="preserve"> </t>
        </is>
      </c>
      <c r="G75" s="6" t="n">
        <v>110000</v>
      </c>
      <c r="H75" s="6" t="n">
        <v>0</v>
      </c>
      <c r="I75" s="6" t="n">
        <v>75000</v>
      </c>
      <c r="J75" s="4" t="inlineStr">
        <is>
          <t xml:space="preserve"> </t>
        </is>
      </c>
      <c r="K75" s="4" t="inlineStr">
        <is>
          <t xml:space="preserve"> </t>
        </is>
      </c>
      <c r="L75" s="6" t="n">
        <v>132500</v>
      </c>
      <c r="M75" s="6" t="n">
        <v>225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ancellation of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5" t="n">
        <v>700000</v>
      </c>
      <c r="R76" s="4" t="inlineStr">
        <is>
          <t xml:space="preserve"> </t>
        </is>
      </c>
      <c r="S76" s="4" t="inlineStr">
        <is>
          <t xml:space="preserve"> </t>
        </is>
      </c>
      <c r="T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8" t="n">
        <v>0.75</v>
      </c>
      <c r="R77" s="4" t="inlineStr">
        <is>
          <t xml:space="preserve"> </t>
        </is>
      </c>
      <c r="S77" s="4" t="inlineStr">
        <is>
          <t xml:space="preserve"> </t>
        </is>
      </c>
      <c r="T77" s="4" t="inlineStr">
        <is>
          <t xml:space="preserve"> </t>
        </is>
      </c>
    </row>
    <row r="78">
      <c r="A78" s="4" t="inlineStr">
        <is>
          <t>Consultant Servic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Shares issued for consultant servic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82259</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hares issued for consultant services,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0632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hares issued for cashless exerci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66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Consultant Service [Member] | Affiliat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hares issued for cashless exerci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66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utstanding options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5000</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Consultant Service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Class of Stock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Shar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v>
      </c>
      <c r="I89" s="4" t="inlineStr">
        <is>
          <t xml:space="preserve"> </t>
        </is>
      </c>
      <c r="J89" s="4" t="inlineStr">
        <is>
          <t xml:space="preserve"> </t>
        </is>
      </c>
      <c r="K89" s="4" t="inlineStr">
        <is>
          <t xml:space="preserve"> </t>
        </is>
      </c>
      <c r="L89" s="6" t="n">
        <v>1</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Consultant Service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Class of Stock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har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13" t="n">
        <v>1.2</v>
      </c>
      <c r="I92" s="4" t="inlineStr">
        <is>
          <t xml:space="preserve"> </t>
        </is>
      </c>
      <c r="J92" s="4" t="inlineStr">
        <is>
          <t xml:space="preserve"> </t>
        </is>
      </c>
      <c r="K92" s="4" t="inlineStr">
        <is>
          <t xml:space="preserve"> </t>
        </is>
      </c>
      <c r="L92" s="13" t="n">
        <v>1.2</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September 2015 Convertible Notes [Member] | Convertible Deb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Conversion price per un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3" t="n">
        <v>0.6</v>
      </c>
      <c r="I95" s="4" t="inlineStr">
        <is>
          <t xml:space="preserve"> </t>
        </is>
      </c>
      <c r="J95" s="4" t="inlineStr">
        <is>
          <t xml:space="preserve"> </t>
        </is>
      </c>
      <c r="K95" s="4" t="inlineStr">
        <is>
          <t xml:space="preserve"> </t>
        </is>
      </c>
      <c r="L95" s="7" t="n">
        <v>0.6</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The 2020 Convertible Obligations [Member] | Convertible Deb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Conversion price per un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7" t="n">
        <v>0.5</v>
      </c>
    </row>
    <row r="99">
      <c r="A99" s="4" t="inlineStr">
        <is>
          <t>The 2020 Convertible Obligations [Member] | Common Stock [Member] | Convertible Deb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Class of Stock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Debt conversio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5" t="n">
        <v>1489969</v>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The 2020 Convertible Obligations [Member] | Principal [Member] | Convertible Deb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Debt conversion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40951</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Restricted Common Shares [Member] | September 2015 Convertible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Conversion price per un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4" t="n">
        <v>0.115</v>
      </c>
      <c r="I107" s="4" t="inlineStr">
        <is>
          <t xml:space="preserve"> </t>
        </is>
      </c>
      <c r="J107" s="4" t="inlineStr">
        <is>
          <t xml:space="preserve"> </t>
        </is>
      </c>
      <c r="K107" s="4" t="inlineStr">
        <is>
          <t xml:space="preserve"> </t>
        </is>
      </c>
      <c r="L107" s="11" t="n">
        <v>0.115</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Warra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Weighted average exercise pric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13" t="n">
        <v>0.6899999999999999</v>
      </c>
      <c r="I110" s="4" t="inlineStr">
        <is>
          <t xml:space="preserve"> </t>
        </is>
      </c>
      <c r="J110" s="4" t="inlineStr">
        <is>
          <t xml:space="preserve"> </t>
        </is>
      </c>
      <c r="K110" s="4" t="inlineStr">
        <is>
          <t xml:space="preserve"> </t>
        </is>
      </c>
      <c r="L110" s="7" t="n">
        <v>0.6899999999999999</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Remaining contractual lif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1 year</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Interest expens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6" t="n">
        <v>135207</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Non-cash compens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5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Warrants exp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223625</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Warrants [Member] | Restricted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Sale of stock,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8589</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Sale of uni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13" t="n">
        <v>1.6</v>
      </c>
      <c r="I118" s="4" t="inlineStr">
        <is>
          <t xml:space="preserve"> </t>
        </is>
      </c>
      <c r="J118" s="4" t="inlineStr">
        <is>
          <t xml:space="preserve"> </t>
        </is>
      </c>
      <c r="K118" s="4" t="inlineStr">
        <is>
          <t xml:space="preserve"> </t>
        </is>
      </c>
      <c r="L118" s="7" t="n">
        <v>1.6</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Sell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3" t="n">
        <v>2.4</v>
      </c>
      <c r="I119" s="4" t="inlineStr">
        <is>
          <t xml:space="preserve"> </t>
        </is>
      </c>
      <c r="J119" s="4" t="inlineStr">
        <is>
          <t xml:space="preserve"> </t>
        </is>
      </c>
      <c r="K119" s="4" t="inlineStr">
        <is>
          <t xml:space="preserve"> </t>
        </is>
      </c>
      <c r="L119" s="7" t="n">
        <v>2.4</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Number of shares issu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8589</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Number of shares issued, valu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6" t="n">
        <v>45742</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Warrants [Member] | Restricted Common Stock [Member] | Subscription Agreeme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Sale of stock,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565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Sale of uni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1</v>
      </c>
      <c r="I125" s="4" t="inlineStr">
        <is>
          <t xml:space="preserve"> </t>
        </is>
      </c>
      <c r="J125" s="4" t="inlineStr">
        <is>
          <t xml:space="preserve"> </t>
        </is>
      </c>
      <c r="K125" s="4" t="inlineStr">
        <is>
          <t xml:space="preserve"> </t>
        </is>
      </c>
      <c r="L125" s="6" t="n">
        <v>1</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Sell un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7" t="n">
        <v>1.25</v>
      </c>
      <c r="I126" s="4" t="inlineStr">
        <is>
          <t xml:space="preserve"> </t>
        </is>
      </c>
      <c r="J126" s="4" t="inlineStr">
        <is>
          <t xml:space="preserve"> </t>
        </is>
      </c>
      <c r="K126" s="4" t="inlineStr">
        <is>
          <t xml:space="preserve"> </t>
        </is>
      </c>
      <c r="L126" s="7" t="n">
        <v>1.25</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Number of shares issu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565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Number of shares issued, valu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565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Warrant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282500</v>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4" t="inlineStr">
        <is>
          <t>Warrants [Member] | Consultant Service [Member] | Affiliat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3" t="inlineStr">
        <is>
          <t>Class of Stock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Shares issued for cashless exerci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2524780</v>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Outstanding warran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5" t="n">
        <v>2927197</v>
      </c>
      <c r="I133" s="4" t="inlineStr">
        <is>
          <t xml:space="preserve"> </t>
        </is>
      </c>
      <c r="J133" s="4" t="inlineStr">
        <is>
          <t xml:space="preserve"> </t>
        </is>
      </c>
      <c r="K133" s="4" t="inlineStr">
        <is>
          <t xml:space="preserve"> </t>
        </is>
      </c>
      <c r="L133" s="5" t="n">
        <v>2927197</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Warrants [Member] | Consultant Service [Member] | Non Affiliat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Shares issued for cashless exercis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3607165</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Outstanding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5" t="n">
        <v>4241034</v>
      </c>
      <c r="I137" s="4" t="inlineStr">
        <is>
          <t xml:space="preserve"> </t>
        </is>
      </c>
      <c r="J137" s="4" t="inlineStr">
        <is>
          <t xml:space="preserve"> </t>
        </is>
      </c>
      <c r="K137" s="4" t="inlineStr">
        <is>
          <t xml:space="preserve"> </t>
        </is>
      </c>
      <c r="L137" s="5" t="n">
        <v>4241034</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Warrants [Member] | Consultant Service 4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Class of Stock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Shares issued for consultant servic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50000</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Warrants [Member] | Consultant Service 1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3" t="inlineStr">
        <is>
          <t>Class of Stock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4" t="inlineStr">
        <is>
          <t>Shares issued for consultant services,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5000</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Warrants [Member] | Consultant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3" t="inlineStr">
        <is>
          <t>Class of Stock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4" t="inlineStr">
        <is>
          <t>Warrants ves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5" t="n">
        <v>350000</v>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Vesting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May  01,  2023</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Non cash compens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9844</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4" t="inlineStr">
        <is>
          <t>Warrants [Member] | The 2020 Convertible Obligations [Member] | Convertible Deb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Debt conversio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1489969</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Exercise bonu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8" t="n">
        <v>0.75</v>
      </c>
      <c r="I152" s="4" t="inlineStr">
        <is>
          <t xml:space="preserve"> </t>
        </is>
      </c>
      <c r="J152" s="4" t="inlineStr">
        <is>
          <t xml:space="preserve"> </t>
        </is>
      </c>
      <c r="K152" s="4" t="inlineStr">
        <is>
          <t xml:space="preserve"> </t>
        </is>
      </c>
      <c r="L152" s="8" t="n">
        <v>0.75</v>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Conversion price per shar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7" t="n">
        <v>0.75</v>
      </c>
      <c r="I153" s="4" t="inlineStr">
        <is>
          <t xml:space="preserve"> </t>
        </is>
      </c>
      <c r="J153" s="4" t="inlineStr">
        <is>
          <t xml:space="preserve"> </t>
        </is>
      </c>
      <c r="K153" s="4" t="inlineStr">
        <is>
          <t xml:space="preserve"> </t>
        </is>
      </c>
      <c r="L153" s="7" t="n">
        <v>0.75</v>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Warrants [Member] | The 2020 Convertible Obligations [Member] | Principal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3" t="inlineStr">
        <is>
          <t>Class of Stock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Debt conversion valu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140951</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Share-Based Payment Arrangement, Option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Class of Stock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tock options, authoriz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5" t="n">
        <v>36000000</v>
      </c>
      <c r="I159" s="4" t="inlineStr">
        <is>
          <t xml:space="preserve"> </t>
        </is>
      </c>
      <c r="J159" s="4" t="inlineStr">
        <is>
          <t xml:space="preserve"> </t>
        </is>
      </c>
      <c r="K159" s="4" t="inlineStr">
        <is>
          <t xml:space="preserve"> </t>
        </is>
      </c>
      <c r="L159" s="5" t="n">
        <v>36000000</v>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Employee Benefits and Share-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6" t="n">
        <v>159865</v>
      </c>
      <c r="M160" s="5" t="n">
        <v>220510</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Share-Based Payment Arrangement, Option [Member] | Equity Incentive Plan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4" t="inlineStr">
        <is>
          <t>Stock options, authoriz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5" t="n">
        <v>30000000</v>
      </c>
      <c r="S163" s="4" t="inlineStr">
        <is>
          <t xml:space="preserve"> </t>
        </is>
      </c>
      <c r="T163" s="4" t="inlineStr">
        <is>
          <t xml:space="preserve"> </t>
        </is>
      </c>
    </row>
    <row r="164">
      <c r="A164" s="4" t="inlineStr">
        <is>
          <t>Mark A Smith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6" t="n">
        <v>1109649</v>
      </c>
      <c r="I166" s="4" t="inlineStr">
        <is>
          <t xml:space="preserve"> </t>
        </is>
      </c>
      <c r="J166" s="4" t="inlineStr">
        <is>
          <t xml:space="preserve"> </t>
        </is>
      </c>
      <c r="K166" s="4" t="inlineStr">
        <is>
          <t xml:space="preserve"> </t>
        </is>
      </c>
      <c r="L166" s="6" t="n">
        <v>1109649</v>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Conversion price per uni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10" t="n">
        <v>0.0946</v>
      </c>
      <c r="I167" s="4" t="inlineStr">
        <is>
          <t xml:space="preserve"> </t>
        </is>
      </c>
      <c r="J167" s="4" t="inlineStr">
        <is>
          <t xml:space="preserve"> </t>
        </is>
      </c>
      <c r="K167" s="4" t="inlineStr">
        <is>
          <t xml:space="preserve"> </t>
        </is>
      </c>
      <c r="L167" s="10" t="n">
        <v>0.0946</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4" t="inlineStr">
        <is>
          <t>Dominic Bassani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Principal amou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6" t="n">
        <v>1939670</v>
      </c>
      <c r="I170" s="4" t="inlineStr">
        <is>
          <t xml:space="preserve"> </t>
        </is>
      </c>
      <c r="J170" s="4" t="inlineStr">
        <is>
          <t xml:space="preserve"> </t>
        </is>
      </c>
      <c r="K170" s="4" t="inlineStr">
        <is>
          <t xml:space="preserve"> </t>
        </is>
      </c>
      <c r="L170" s="6" t="n">
        <v>1939670</v>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4" t="inlineStr">
        <is>
          <t>Conversion price per uni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10" t="n">
        <v>0.0953</v>
      </c>
      <c r="I171" s="4" t="inlineStr">
        <is>
          <t xml:space="preserve"> </t>
        </is>
      </c>
      <c r="J171" s="4" t="inlineStr">
        <is>
          <t xml:space="preserve"> </t>
        </is>
      </c>
      <c r="K171" s="4" t="inlineStr">
        <is>
          <t xml:space="preserve"> </t>
        </is>
      </c>
      <c r="L171" s="10" t="n">
        <v>0.0953</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Ed Schafer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3" t="inlineStr">
        <is>
          <t>Class of Stock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4" t="inlineStr">
        <is>
          <t>Principal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6" t="n">
        <v>424873</v>
      </c>
      <c r="I174" s="4" t="inlineStr">
        <is>
          <t xml:space="preserve"> </t>
        </is>
      </c>
      <c r="J174" s="4" t="inlineStr">
        <is>
          <t xml:space="preserve"> </t>
        </is>
      </c>
      <c r="K174" s="4" t="inlineStr">
        <is>
          <t xml:space="preserve"> </t>
        </is>
      </c>
      <c r="L174" s="6" t="n">
        <v>424873</v>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Conversion price per uni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10" t="n">
        <v>0.0953</v>
      </c>
      <c r="I175" s="4" t="inlineStr">
        <is>
          <t xml:space="preserve"> </t>
        </is>
      </c>
      <c r="J175" s="4" t="inlineStr">
        <is>
          <t xml:space="preserve"> </t>
        </is>
      </c>
      <c r="K175" s="4" t="inlineStr">
        <is>
          <t xml:space="preserve"> </t>
        </is>
      </c>
      <c r="L175" s="10" t="n">
        <v>0.0953</v>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Ed Schafer [Member] | September 2015 Convertible Notes [Member] | Chief Executive Officer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Class of Stock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Convertible not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5" t="n">
        <v>4012</v>
      </c>
      <c r="Q178" s="4" t="inlineStr">
        <is>
          <t xml:space="preserve"> </t>
        </is>
      </c>
      <c r="R178" s="4" t="inlineStr">
        <is>
          <t xml:space="preserve"> </t>
        </is>
      </c>
      <c r="S178" s="4" t="inlineStr">
        <is>
          <t xml:space="preserve"> </t>
        </is>
      </c>
      <c r="T178" s="4" t="inlineStr">
        <is>
          <t xml:space="preserve"> </t>
        </is>
      </c>
    </row>
    <row r="179">
      <c r="A179" s="4" t="inlineStr">
        <is>
          <t>Smith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Class of Stock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Non-cash compens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40000</v>
      </c>
      <c r="I181" s="5" t="n">
        <v>40000</v>
      </c>
      <c r="J181" s="4" t="inlineStr">
        <is>
          <t xml:space="preserve"> </t>
        </is>
      </c>
      <c r="K181" s="4" t="inlineStr">
        <is>
          <t xml:space="preserve"> </t>
        </is>
      </c>
      <c r="L181" s="6" t="n">
        <v>20000</v>
      </c>
      <c r="M181" s="5" t="n">
        <v>140000</v>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row>
    <row r="182">
      <c r="A182" s="4" t="inlineStr">
        <is>
          <t>Smith [Member] | The 2020 Convertible Obligations [Member] | Chief Executive Officer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row>
    <row r="184">
      <c r="A184" s="4" t="inlineStr">
        <is>
          <t>Convertible not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5" t="n">
        <v>262154</v>
      </c>
      <c r="Q184" s="4" t="inlineStr">
        <is>
          <t xml:space="preserve"> </t>
        </is>
      </c>
      <c r="R184" s="4" t="inlineStr">
        <is>
          <t xml:space="preserve"> </t>
        </is>
      </c>
      <c r="S184" s="4" t="inlineStr">
        <is>
          <t xml:space="preserve"> </t>
        </is>
      </c>
      <c r="T184" s="4" t="inlineStr">
        <is>
          <t xml:space="preserve"> </t>
        </is>
      </c>
    </row>
    <row r="185">
      <c r="A185" s="4" t="inlineStr">
        <is>
          <t>Bassani Family Trusts [Member] | September 2015 Convertible Notes [Member] | Chief Executive Officer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3" t="inlineStr">
        <is>
          <t>Class of Stock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row>
    <row r="187">
      <c r="A187" s="4" t="inlineStr">
        <is>
          <t>Convertible not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5" t="n">
        <v>25143</v>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Bassani Family Trusts [Member] | The 2020 Convertible Obligations [Member] | Chief Executive Officer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row>
    <row r="190">
      <c r="A190" s="4" t="inlineStr">
        <is>
          <t>Convertible not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5" t="n">
        <v>434016</v>
      </c>
      <c r="Q190" s="4" t="inlineStr">
        <is>
          <t xml:space="preserve"> </t>
        </is>
      </c>
      <c r="R190" s="4" t="inlineStr">
        <is>
          <t xml:space="preserve"> </t>
        </is>
      </c>
      <c r="S190" s="4" t="inlineStr">
        <is>
          <t xml:space="preserve"> </t>
        </is>
      </c>
      <c r="T190" s="4" t="inlineStr">
        <is>
          <t xml:space="preserve"> </t>
        </is>
      </c>
    </row>
    <row r="191">
      <c r="A191" s="4" t="inlineStr">
        <is>
          <t>Schafer [Member] | September 2015 Convertible Notes [Member] | Consultants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row>
    <row r="192">
      <c r="A192" s="3" t="inlineStr">
        <is>
          <t>Class of Stock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row>
    <row r="193">
      <c r="A193" s="4" t="inlineStr">
        <is>
          <t>Convertible not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5" t="n">
        <v>0</v>
      </c>
      <c r="I193" s="5" t="n">
        <v>0</v>
      </c>
      <c r="J193" s="6" t="n">
        <v>4163</v>
      </c>
      <c r="K193" s="4" t="inlineStr">
        <is>
          <t xml:space="preserve"> </t>
        </is>
      </c>
      <c r="L193" s="5" t="n">
        <v>0</v>
      </c>
      <c r="M193" s="5" t="n">
        <v>0</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row>
    <row r="194">
      <c r="A194" s="4" t="inlineStr">
        <is>
          <t>Schafer [Member] | The 2020 Convertible Obligations [Member] | Chief Executive Office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row>
    <row r="195">
      <c r="A195" s="3" t="inlineStr">
        <is>
          <t>Class of Stock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row>
    <row r="196">
      <c r="A196" s="4" t="inlineStr">
        <is>
          <t>Convertible not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5" t="n">
        <v>96364</v>
      </c>
      <c r="Q196" s="4" t="inlineStr">
        <is>
          <t xml:space="preserve"> </t>
        </is>
      </c>
      <c r="R196" s="4" t="inlineStr">
        <is>
          <t xml:space="preserve"> </t>
        </is>
      </c>
      <c r="S196" s="4" t="inlineStr">
        <is>
          <t xml:space="preserve"> </t>
        </is>
      </c>
      <c r="T196" s="4" t="inlineStr">
        <is>
          <t xml:space="preserve"> </t>
        </is>
      </c>
    </row>
    <row r="197">
      <c r="A197" s="4" t="inlineStr">
        <is>
          <t>Bassani [Member] | September 2015 Convertible Notes [Member] | Chief Executive Officer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row>
    <row r="198">
      <c r="A198" s="3" t="inlineStr">
        <is>
          <t>Class of Stock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row>
    <row r="199">
      <c r="A199" s="4" t="inlineStr">
        <is>
          <t>Convertible not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6" t="n">
        <v>162883</v>
      </c>
      <c r="I199" s="6" t="n">
        <v>157682</v>
      </c>
      <c r="J199" s="4" t="inlineStr">
        <is>
          <t xml:space="preserve"> </t>
        </is>
      </c>
      <c r="K199" s="4" t="inlineStr">
        <is>
          <t xml:space="preserve"> </t>
        </is>
      </c>
      <c r="L199" s="6" t="n">
        <v>162883</v>
      </c>
      <c r="M199" s="6" t="n">
        <v>157682</v>
      </c>
      <c r="N199" s="4" t="inlineStr">
        <is>
          <t xml:space="preserve"> </t>
        </is>
      </c>
      <c r="O199" s="4" t="inlineStr">
        <is>
          <t xml:space="preserve"> </t>
        </is>
      </c>
      <c r="P199" s="6" t="n">
        <v>24230</v>
      </c>
      <c r="Q199" s="4" t="inlineStr">
        <is>
          <t xml:space="preserve"> </t>
        </is>
      </c>
      <c r="R199" s="4" t="inlineStr">
        <is>
          <t xml:space="preserve"> </t>
        </is>
      </c>
      <c r="S199" s="4" t="inlineStr">
        <is>
          <t xml:space="preserve"> </t>
        </is>
      </c>
      <c r="T199" s="4" t="inlineStr">
        <is>
          <t xml:space="preserve"> </t>
        </is>
      </c>
    </row>
  </sheetData>
  <mergeCells count="5">
    <mergeCell ref="A1:A2"/>
    <mergeCell ref="H1:I1"/>
    <mergeCell ref="J1:K1"/>
    <mergeCell ref="L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SUBSCRIPTION RECEIVABLE - AFFILIATES: (Details Narrative)</t>
        </is>
      </c>
      <c r="B1" s="2" t="inlineStr">
        <is>
          <t>Mar. 31, 2024 USD ($) $ / shares shares</t>
        </is>
      </c>
    </row>
    <row r="2">
      <c r="A2" s="4" t="inlineStr">
        <is>
          <t>President [Member]</t>
        </is>
      </c>
      <c r="B2" s="4" t="inlineStr">
        <is>
          <t xml:space="preserve"> </t>
        </is>
      </c>
    </row>
    <row r="3">
      <c r="A3" s="3" t="inlineStr">
        <is>
          <t>Collaborative Arrangement and Arrangement Other than Collaborative [Line Items]</t>
        </is>
      </c>
      <c r="B3" s="4" t="inlineStr">
        <is>
          <t xml:space="preserve"> </t>
        </is>
      </c>
    </row>
    <row r="4">
      <c r="A4" s="4" t="inlineStr">
        <is>
          <t>Exercise price | $ / shares</t>
        </is>
      </c>
      <c r="B4" s="7" t="n">
        <v>0.75</v>
      </c>
    </row>
    <row r="5">
      <c r="A5" s="4" t="inlineStr">
        <is>
          <t>President [Member] | Warrants Issued Subscription Receivable [Member]</t>
        </is>
      </c>
      <c r="B5" s="4" t="inlineStr">
        <is>
          <t xml:space="preserve"> </t>
        </is>
      </c>
    </row>
    <row r="6">
      <c r="A6" s="3" t="inlineStr">
        <is>
          <t>Collaborative Arrangement and Arrangement Other than Collaborative [Line Items]</t>
        </is>
      </c>
      <c r="B6" s="4" t="inlineStr">
        <is>
          <t xml:space="preserve"> </t>
        </is>
      </c>
    </row>
    <row r="7">
      <c r="A7" s="4" t="inlineStr">
        <is>
          <t>Exercise price | $ / shares</t>
        </is>
      </c>
      <c r="B7" s="7" t="n">
        <v>0.6</v>
      </c>
    </row>
    <row r="8">
      <c r="A8" s="4" t="inlineStr">
        <is>
          <t>Former Employee [Member] | Warrants Issued Subscription Receivable [Member]</t>
        </is>
      </c>
      <c r="B8" s="4" t="inlineStr">
        <is>
          <t xml:space="preserve"> </t>
        </is>
      </c>
    </row>
    <row r="9">
      <c r="A9" s="3" t="inlineStr">
        <is>
          <t>Collaborative Arrangement and Arrangement Other than Collaborative [Line Items]</t>
        </is>
      </c>
      <c r="B9" s="4" t="inlineStr">
        <is>
          <t xml:space="preserve"> </t>
        </is>
      </c>
    </row>
    <row r="10">
      <c r="A10" s="4" t="inlineStr">
        <is>
          <t>Purchases of warrants | shares</t>
        </is>
      </c>
      <c r="B10" s="5" t="n">
        <v>928000</v>
      </c>
    </row>
    <row r="11">
      <c r="A11" s="4" t="inlineStr">
        <is>
          <t>Exercise price | $ / shares</t>
        </is>
      </c>
      <c r="B11" s="7" t="n">
        <v>0.75</v>
      </c>
    </row>
    <row r="12">
      <c r="A12" s="4" t="inlineStr">
        <is>
          <t>Secured Promissory Note [Member]</t>
        </is>
      </c>
      <c r="B12" s="4" t="inlineStr">
        <is>
          <t xml:space="preserve"> </t>
        </is>
      </c>
    </row>
    <row r="13">
      <c r="A13" s="3" t="inlineStr">
        <is>
          <t>Collaborative Arrangement and Arrangement Other than Collaborative [Line Items]</t>
        </is>
      </c>
      <c r="B13" s="4" t="inlineStr">
        <is>
          <t xml:space="preserve"> </t>
        </is>
      </c>
    </row>
    <row r="14">
      <c r="A14" s="4" t="inlineStr">
        <is>
          <t>Purchases of warrants | shares</t>
        </is>
      </c>
      <c r="B14" s="5" t="n">
        <v>5565000</v>
      </c>
    </row>
    <row r="15">
      <c r="A15" s="4" t="inlineStr">
        <is>
          <t>Exercise price | $ / shares</t>
        </is>
      </c>
      <c r="B15" s="7" t="n">
        <v>0.75</v>
      </c>
    </row>
    <row r="16">
      <c r="A16" s="4" t="inlineStr">
        <is>
          <t>Secured Promissory Note [Member] | President [Member]</t>
        </is>
      </c>
      <c r="B16" s="4" t="inlineStr">
        <is>
          <t xml:space="preserve"> </t>
        </is>
      </c>
    </row>
    <row r="17">
      <c r="A17" s="3" t="inlineStr">
        <is>
          <t>Collaborative Arrangement and Arrangement Other than Collaborative [Line Items]</t>
        </is>
      </c>
      <c r="B17" s="4" t="inlineStr">
        <is>
          <t xml:space="preserve"> </t>
        </is>
      </c>
    </row>
    <row r="18">
      <c r="A18" s="4" t="inlineStr">
        <is>
          <t>Aggregate principal amount</t>
        </is>
      </c>
      <c r="B18" s="6" t="n">
        <v>30000</v>
      </c>
    </row>
    <row r="19">
      <c r="A19" s="4" t="inlineStr">
        <is>
          <t>Notes receivable interest</t>
        </is>
      </c>
      <c r="B19" s="6" t="n">
        <v>36786</v>
      </c>
    </row>
    <row r="20">
      <c r="A20" s="4" t="inlineStr">
        <is>
          <t>Financing receivable interest rate stated percentage</t>
        </is>
      </c>
      <c r="B20" s="8" t="n">
        <v>0.04</v>
      </c>
    </row>
    <row r="21">
      <c r="A21" s="4" t="inlineStr">
        <is>
          <t>Secured Promissory Note [Member] | Smiths [Member]</t>
        </is>
      </c>
      <c r="B21" s="4" t="inlineStr">
        <is>
          <t xml:space="preserve"> </t>
        </is>
      </c>
    </row>
    <row r="22">
      <c r="A22" s="3" t="inlineStr">
        <is>
          <t>Collaborative Arrangement and Arrangement Other than Collaborative [Line Items]</t>
        </is>
      </c>
      <c r="B22" s="4" t="inlineStr">
        <is>
          <t xml:space="preserve"> </t>
        </is>
      </c>
    </row>
    <row r="23">
      <c r="A23" s="4" t="inlineStr">
        <is>
          <t>Aggregate principal amount</t>
        </is>
      </c>
      <c r="B23" s="6" t="n">
        <v>30000</v>
      </c>
    </row>
    <row r="24">
      <c r="A24" s="4" t="inlineStr">
        <is>
          <t>Notes receivable interest</t>
        </is>
      </c>
      <c r="B24" s="5" t="n">
        <v>37157</v>
      </c>
    </row>
    <row r="25">
      <c r="A25" s="4" t="inlineStr">
        <is>
          <t>Secured Promissory Note [Member] | Former Employee [Member]</t>
        </is>
      </c>
      <c r="B25" s="4" t="inlineStr">
        <is>
          <t xml:space="preserve"> </t>
        </is>
      </c>
    </row>
    <row r="26">
      <c r="A26" s="3" t="inlineStr">
        <is>
          <t>Collaborative Arrangement and Arrangement Other than Collaborative [Line Items]</t>
        </is>
      </c>
      <c r="B26" s="4" t="inlineStr">
        <is>
          <t xml:space="preserve"> </t>
        </is>
      </c>
    </row>
    <row r="27">
      <c r="A27" s="4" t="inlineStr">
        <is>
          <t>Aggregate principal amount</t>
        </is>
      </c>
      <c r="B27" s="5" t="n">
        <v>46400</v>
      </c>
    </row>
    <row r="28">
      <c r="A28" s="4" t="inlineStr">
        <is>
          <t>Notes receivable interest</t>
        </is>
      </c>
      <c r="B28" s="6" t="n">
        <v>58253</v>
      </c>
    </row>
    <row r="29">
      <c r="A29" s="4" t="inlineStr">
        <is>
          <t>Financing receivable interest rate stated percentage</t>
        </is>
      </c>
      <c r="B29" s="8" t="n">
        <v>0.04</v>
      </c>
    </row>
    <row r="30">
      <c r="A30" s="4" t="inlineStr">
        <is>
          <t>Bassani [Member] | Secured Promissory Note [Member]</t>
        </is>
      </c>
      <c r="B30" s="4" t="inlineStr">
        <is>
          <t xml:space="preserve"> </t>
        </is>
      </c>
    </row>
    <row r="31">
      <c r="A31" s="3" t="inlineStr">
        <is>
          <t>Collaborative Arrangement and Arrangement Other than Collaborative [Line Items]</t>
        </is>
      </c>
      <c r="B31" s="4" t="inlineStr">
        <is>
          <t xml:space="preserve"> </t>
        </is>
      </c>
    </row>
    <row r="32">
      <c r="A32" s="4" t="inlineStr">
        <is>
          <t>Aggregate principal amount</t>
        </is>
      </c>
      <c r="B32" s="6" t="n">
        <v>428250</v>
      </c>
    </row>
    <row r="33">
      <c r="A33" s="4" t="inlineStr">
        <is>
          <t>Notes receivable interest</t>
        </is>
      </c>
      <c r="B33" s="6" t="n">
        <v>5304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Mar. 31, 2024 USD ($)</t>
        </is>
      </c>
    </row>
    <row r="2">
      <c r="A2" s="3" t="inlineStr">
        <is>
          <t>Commitments and Contingencies Disclosure [Abstract]</t>
        </is>
      </c>
      <c r="B2" s="4" t="inlineStr">
        <is>
          <t xml:space="preserve"> </t>
        </is>
      </c>
    </row>
    <row r="3">
      <c r="A3" s="4" t="inlineStr">
        <is>
          <t>From April 2024 to December 2024</t>
        </is>
      </c>
      <c r="B3" s="6" t="n">
        <v>56250</v>
      </c>
    </row>
    <row r="4">
      <c r="A4" s="4" t="inlineStr">
        <is>
          <t>Undiscounted cash flow</t>
        </is>
      </c>
      <c r="B4" s="5" t="n">
        <v>56250</v>
      </c>
    </row>
    <row r="5">
      <c r="A5" s="4" t="inlineStr">
        <is>
          <t>Less imputed interest</t>
        </is>
      </c>
      <c r="B5" s="5" t="n">
        <v>-2274</v>
      </c>
    </row>
    <row r="6">
      <c r="A6" s="4" t="inlineStr">
        <is>
          <t>Total</t>
        </is>
      </c>
      <c r="B6" s="6" t="n">
        <v>539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F1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5" customWidth="1" min="15" max="15"/>
    <col width="14" customWidth="1" min="16" max="16"/>
    <col width="80"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COMMITMENTS AND CONTINGENCIES: (Details Narrative) - USD ($)</t>
        </is>
      </c>
      <c r="L1" s="2" t="inlineStr">
        <is>
          <t>1 Months Ended</t>
        </is>
      </c>
      <c r="O1" s="2" t="inlineStr">
        <is>
          <t>3 Months Ended</t>
        </is>
      </c>
      <c r="Q1" s="2" t="inlineStr">
        <is>
          <t>9 Months Ended</t>
        </is>
      </c>
      <c r="S1" s="2" t="inlineStr">
        <is>
          <t>12 Months Ended</t>
        </is>
      </c>
    </row>
    <row r="2">
      <c r="B2" s="2" t="inlineStr">
        <is>
          <t>Oct. 05, 2023</t>
        </is>
      </c>
      <c r="C2" s="2" t="inlineStr">
        <is>
          <t>Jun. 23, 2023</t>
        </is>
      </c>
      <c r="D2" s="2" t="inlineStr">
        <is>
          <t>May 02, 2023</t>
        </is>
      </c>
      <c r="E2" s="2" t="inlineStr">
        <is>
          <t>Jan. 17, 2023</t>
        </is>
      </c>
      <c r="F2" s="2" t="inlineStr">
        <is>
          <t>May 02, 2022</t>
        </is>
      </c>
      <c r="G2" s="2" t="inlineStr">
        <is>
          <t>Apr. 30, 2022</t>
        </is>
      </c>
      <c r="H2" s="2" t="inlineStr">
        <is>
          <t>Jan. 28, 2022</t>
        </is>
      </c>
      <c r="I2" s="2" t="inlineStr">
        <is>
          <t>Aug. 01, 2018</t>
        </is>
      </c>
      <c r="J2" s="2" t="inlineStr">
        <is>
          <t>Oct. 10, 2016</t>
        </is>
      </c>
      <c r="K2" s="2" t="inlineStr">
        <is>
          <t>Feb. 10, 2015</t>
        </is>
      </c>
      <c r="L2" s="2" t="inlineStr">
        <is>
          <t>Oct. 31, 2023</t>
        </is>
      </c>
      <c r="M2" s="2" t="inlineStr">
        <is>
          <t>Jun. 30, 2022</t>
        </is>
      </c>
      <c r="N2" s="2" t="inlineStr">
        <is>
          <t>Mar. 31, 2022</t>
        </is>
      </c>
      <c r="O2" s="2" t="inlineStr">
        <is>
          <t>Mar. 31, 2024</t>
        </is>
      </c>
      <c r="P2" s="2" t="inlineStr">
        <is>
          <t>Mar. 31, 2023</t>
        </is>
      </c>
      <c r="Q2" s="2" t="inlineStr">
        <is>
          <t>Mar. 31, 2024</t>
        </is>
      </c>
      <c r="R2" s="2" t="inlineStr">
        <is>
          <t>Mar. 31, 2023</t>
        </is>
      </c>
      <c r="S2" s="2" t="inlineStr">
        <is>
          <t>Jun. 30, 2022</t>
        </is>
      </c>
      <c r="T2" s="2" t="inlineStr">
        <is>
          <t>Jun. 30, 2021</t>
        </is>
      </c>
      <c r="U2" s="2" t="inlineStr">
        <is>
          <t>Sep. 29, 2023</t>
        </is>
      </c>
      <c r="V2" s="2" t="inlineStr">
        <is>
          <t>Sep. 28, 2023</t>
        </is>
      </c>
      <c r="W2" s="2" t="inlineStr">
        <is>
          <t>Sep. 26, 2023</t>
        </is>
      </c>
      <c r="X2" s="2" t="inlineStr">
        <is>
          <t>Jun. 30, 2023</t>
        </is>
      </c>
      <c r="Y2" s="2" t="inlineStr">
        <is>
          <t>May 01, 2022</t>
        </is>
      </c>
      <c r="Z2" s="2" t="inlineStr">
        <is>
          <t>Dec. 31, 2021</t>
        </is>
      </c>
      <c r="AA2" s="2" t="inlineStr">
        <is>
          <t>Dec. 29, 2021</t>
        </is>
      </c>
      <c r="AB2" s="2" t="inlineStr">
        <is>
          <t>Sep. 30, 2021</t>
        </is>
      </c>
      <c r="AC2" s="2" t="inlineStr">
        <is>
          <t>Feb. 28, 2018</t>
        </is>
      </c>
      <c r="AD2" s="2" t="inlineStr">
        <is>
          <t>Apr. 27, 2017</t>
        </is>
      </c>
      <c r="AE2" s="2" t="inlineStr">
        <is>
          <t>Oct. 31, 2016</t>
        </is>
      </c>
      <c r="AF2" s="2" t="inlineStr">
        <is>
          <t>Sep. 25, 201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Stock-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84709</v>
      </c>
      <c r="R4" s="6" t="n">
        <v>22051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Compensation increased</t>
        </is>
      </c>
      <c r="B5" s="4" t="inlineStr">
        <is>
          <t xml:space="preserve"> </t>
        </is>
      </c>
      <c r="C5" s="4" t="inlineStr">
        <is>
          <t xml:space="preserve"> </t>
        </is>
      </c>
      <c r="D5" s="4" t="inlineStr">
        <is>
          <t xml:space="preserve"> </t>
        </is>
      </c>
      <c r="E5" s="4" t="inlineStr">
        <is>
          <t xml:space="preserve"> </t>
        </is>
      </c>
      <c r="F5" s="6" t="n">
        <v>2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Exercise bon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8" t="n">
        <v>0.75</v>
      </c>
      <c r="P6" s="4" t="inlineStr">
        <is>
          <t xml:space="preserve"> </t>
        </is>
      </c>
      <c r="Q6" s="8" t="n">
        <v>0.75</v>
      </c>
      <c r="R6" s="4" t="inlineStr">
        <is>
          <t xml:space="preserve"> </t>
        </is>
      </c>
      <c r="S6" s="4" t="inlineStr">
        <is>
          <t xml:space="preserve"> </t>
        </is>
      </c>
      <c r="T6" s="8" t="n">
        <v>0.75</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row>
    <row r="7">
      <c r="A7" s="4" t="inlineStr">
        <is>
          <t>Warrants held by trust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3000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Warrants and right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14640181</v>
      </c>
      <c r="P8" s="4" t="inlineStr">
        <is>
          <t xml:space="preserve"> </t>
        </is>
      </c>
      <c r="Q8" s="5" t="n">
        <v>14640181</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5" t="n">
        <v>501795</v>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Debt instrument pai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6655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25</v>
      </c>
      <c r="I11" s="4" t="inlineStr">
        <is>
          <t xml:space="preserve"> </t>
        </is>
      </c>
      <c r="J11" s="4" t="inlineStr">
        <is>
          <t xml:space="preserve"> </t>
        </is>
      </c>
      <c r="K11" s="4" t="inlineStr">
        <is>
          <t xml:space="preserve"> </t>
        </is>
      </c>
      <c r="L11" s="4" t="inlineStr">
        <is>
          <t xml:space="preserve"> </t>
        </is>
      </c>
      <c r="M11" s="8" t="n">
        <v>0.25</v>
      </c>
      <c r="N11" s="8" t="n">
        <v>0.25</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Principal, interest</t>
        </is>
      </c>
      <c r="B12" s="4" t="inlineStr">
        <is>
          <t xml:space="preserve"> </t>
        </is>
      </c>
      <c r="C12" s="4" t="inlineStr">
        <is>
          <t xml:space="preserve"> </t>
        </is>
      </c>
      <c r="D12" s="4" t="inlineStr">
        <is>
          <t xml:space="preserve"> </t>
        </is>
      </c>
      <c r="E12" s="6" t="n">
        <v>533100</v>
      </c>
      <c r="F12" s="4" t="inlineStr">
        <is>
          <t xml:space="preserve"> </t>
        </is>
      </c>
      <c r="G12" s="4" t="inlineStr">
        <is>
          <t xml:space="preserve"> </t>
        </is>
      </c>
      <c r="H12" s="6" t="n">
        <v>66637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row>
    <row r="13">
      <c r="A13" s="4" t="inlineStr">
        <is>
          <t>Paid invoice amount</t>
        </is>
      </c>
      <c r="B13" s="4" t="inlineStr">
        <is>
          <t xml:space="preserve"> </t>
        </is>
      </c>
      <c r="C13" s="4" t="inlineStr">
        <is>
          <t xml:space="preserve"> </t>
        </is>
      </c>
      <c r="D13" s="6" t="n">
        <v>8327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Aggregate payment</t>
        </is>
      </c>
      <c r="B14" s="4" t="inlineStr">
        <is>
          <t xml:space="preserve"> </t>
        </is>
      </c>
      <c r="C14" s="4" t="inlineStr">
        <is>
          <t xml:space="preserve"> </t>
        </is>
      </c>
      <c r="D14" s="6" t="n">
        <v>26155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Purchase order</t>
        </is>
      </c>
      <c r="B15" s="4" t="inlineStr">
        <is>
          <t xml:space="preserve"> </t>
        </is>
      </c>
      <c r="C15" s="4" t="inlineStr">
        <is>
          <t xml:space="preserve"> </t>
        </is>
      </c>
      <c r="D15" s="4" t="inlineStr">
        <is>
          <t xml:space="preserve"> </t>
        </is>
      </c>
      <c r="E15" s="4" t="inlineStr">
        <is>
          <t xml:space="preserve"> </t>
        </is>
      </c>
      <c r="F15" s="4" t="inlineStr">
        <is>
          <t xml:space="preserve"> </t>
        </is>
      </c>
      <c r="G15" s="6" t="n">
        <v>5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4" t="inlineStr">
        <is>
          <t>Capitalized labour and interest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6675112</v>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Capitalized labour and interest costs pai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7191021</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Capitalized labour and interest costs yet to pa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175628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4" t="inlineStr">
        <is>
          <t>Interests costs incurred capital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8346895</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Convertibl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5</v>
      </c>
      <c r="P20" s="4" t="inlineStr">
        <is>
          <t xml:space="preserve"> </t>
        </is>
      </c>
      <c r="Q20" s="7" t="n">
        <v>0.5</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row>
    <row r="21">
      <c r="A21" s="4" t="inlineStr">
        <is>
          <t>Initial tranche</t>
        </is>
      </c>
      <c r="B21" s="6" t="n">
        <v>25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4" t="inlineStr">
        <is>
          <t>Sale of domain,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the Company entered into an agreement
to sell domain name &amp;lt;biontech.com&gt; and other related assets to BioNTech SE (“BNTX”) for the sum of $950,000 (before
expenses related to the transaction) which sale was closed/completed on April 2, 2022 with a one-time gain of $902,490.</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Accrue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2255802</v>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Total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9570226</v>
      </c>
      <c r="P24" s="4" t="inlineStr">
        <is>
          <t xml:space="preserve"> </t>
        </is>
      </c>
      <c r="Q24" s="6" t="n">
        <v>9570226</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7593633</v>
      </c>
      <c r="Y24" s="4" t="inlineStr">
        <is>
          <t xml:space="preserve"> </t>
        </is>
      </c>
      <c r="Z24" s="6" t="n">
        <v>297</v>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Tot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6177784</v>
      </c>
      <c r="P25" s="4" t="inlineStr">
        <is>
          <t xml:space="preserve"> </t>
        </is>
      </c>
      <c r="Q25" s="5" t="n">
        <v>6177784</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3361955</v>
      </c>
      <c r="Y25" s="4" t="inlineStr">
        <is>
          <t xml:space="preserve"> </t>
        </is>
      </c>
      <c r="Z25" s="5" t="n">
        <v>10154334</v>
      </c>
      <c r="AA25" s="5" t="n">
        <v>10234501</v>
      </c>
      <c r="AB25" s="4" t="inlineStr">
        <is>
          <t xml:space="preserve"> </t>
        </is>
      </c>
      <c r="AC25" s="4" t="inlineStr">
        <is>
          <t xml:space="preserve"> </t>
        </is>
      </c>
      <c r="AD25" s="4" t="inlineStr">
        <is>
          <t xml:space="preserve"> </t>
        </is>
      </c>
      <c r="AE25" s="4" t="inlineStr">
        <is>
          <t xml:space="preserve"> </t>
        </is>
      </c>
      <c r="AF25" s="4" t="inlineStr">
        <is>
          <t xml:space="preserve"> </t>
        </is>
      </c>
    </row>
    <row r="26">
      <c r="A26" s="4" t="inlineStr">
        <is>
          <t>Accounts payable and accrued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718841</v>
      </c>
      <c r="P26" s="4" t="inlineStr">
        <is>
          <t xml:space="preserve"> </t>
        </is>
      </c>
      <c r="Q26" s="5" t="n">
        <v>2718841</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5" t="n">
        <v>677136</v>
      </c>
      <c r="Y26" s="4" t="inlineStr">
        <is>
          <t xml:space="preserve"> </t>
        </is>
      </c>
      <c r="Z26" s="5" t="n">
        <v>9939148</v>
      </c>
      <c r="AA26" s="5" t="n">
        <v>10009802</v>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Account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5" t="n">
        <v>214235</v>
      </c>
      <c r="AA27" s="5" t="n">
        <v>212263</v>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Accrued liabilitie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6" t="n">
        <v>950</v>
      </c>
      <c r="AA28" s="5" t="n">
        <v>12436</v>
      </c>
      <c r="AB28" s="4" t="inlineStr">
        <is>
          <t xml:space="preserve"> </t>
        </is>
      </c>
      <c r="AC28" s="4" t="inlineStr">
        <is>
          <t xml:space="preserve"> </t>
        </is>
      </c>
      <c r="AD28" s="4" t="inlineStr">
        <is>
          <t xml:space="preserve"> </t>
        </is>
      </c>
      <c r="AE28" s="4" t="inlineStr">
        <is>
          <t xml:space="preserve"> </t>
        </is>
      </c>
      <c r="AF28" s="4" t="inlineStr">
        <is>
          <t xml:space="preserve"> </t>
        </is>
      </c>
    </row>
    <row r="29">
      <c r="A29" s="4" t="inlineStr">
        <is>
          <t>Gain on legal dissolution of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10234501</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Loans as a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9868495</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Bank account hacked amount</t>
        </is>
      </c>
      <c r="B31" s="4" t="inlineStr">
        <is>
          <t xml:space="preserve"> </t>
        </is>
      </c>
      <c r="C31" s="6" t="n">
        <v>7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4" t="inlineStr">
        <is>
          <t>PA 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Total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6" t="n">
        <v>297</v>
      </c>
      <c r="AC34" s="4" t="inlineStr">
        <is>
          <t xml:space="preserve"> </t>
        </is>
      </c>
      <c r="AD34" s="4" t="inlineStr">
        <is>
          <t xml:space="preserve"> </t>
        </is>
      </c>
      <c r="AE34" s="4" t="inlineStr">
        <is>
          <t xml:space="preserve"> </t>
        </is>
      </c>
      <c r="AF34" s="4" t="inlineStr">
        <is>
          <t xml:space="preserve"> </t>
        </is>
      </c>
    </row>
    <row r="35">
      <c r="A35" s="4" t="inlineStr">
        <is>
          <t>Total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10234501</v>
      </c>
      <c r="AB35" s="5" t="n">
        <v>10154334</v>
      </c>
      <c r="AC35" s="4" t="inlineStr">
        <is>
          <t xml:space="preserve"> </t>
        </is>
      </c>
      <c r="AD35" s="4" t="inlineStr">
        <is>
          <t xml:space="preserve"> </t>
        </is>
      </c>
      <c r="AE35" s="4" t="inlineStr">
        <is>
          <t xml:space="preserve"> </t>
        </is>
      </c>
      <c r="AF35" s="4" t="inlineStr">
        <is>
          <t xml:space="preserve"> </t>
        </is>
      </c>
    </row>
    <row r="36">
      <c r="A36" s="4" t="inlineStr">
        <is>
          <t>Accounts payable and accrued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5" t="n">
        <v>10009802</v>
      </c>
      <c r="AB36" s="5" t="n">
        <v>9939148</v>
      </c>
      <c r="AC36" s="4" t="inlineStr">
        <is>
          <t xml:space="preserve"> </t>
        </is>
      </c>
      <c r="AD36" s="4" t="inlineStr">
        <is>
          <t xml:space="preserve"> </t>
        </is>
      </c>
      <c r="AE36" s="4" t="inlineStr">
        <is>
          <t xml:space="preserve"> </t>
        </is>
      </c>
      <c r="AF36" s="4" t="inlineStr">
        <is>
          <t xml:space="preserve"> </t>
        </is>
      </c>
    </row>
    <row r="37">
      <c r="A37" s="4" t="inlineStr">
        <is>
          <t>Account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5" t="n">
        <v>212263</v>
      </c>
      <c r="AB37" s="5" t="n">
        <v>214235</v>
      </c>
      <c r="AC37" s="4" t="inlineStr">
        <is>
          <t xml:space="preserve"> </t>
        </is>
      </c>
      <c r="AD37" s="4" t="inlineStr">
        <is>
          <t xml:space="preserve"> </t>
        </is>
      </c>
      <c r="AE37" s="4" t="inlineStr">
        <is>
          <t xml:space="preserve"> </t>
        </is>
      </c>
      <c r="AF37" s="4" t="inlineStr">
        <is>
          <t xml:space="preserve"> </t>
        </is>
      </c>
    </row>
    <row r="38">
      <c r="A38" s="4" t="inlineStr">
        <is>
          <t>Accrued liabilities,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12436</v>
      </c>
      <c r="AB38" s="6" t="n">
        <v>950</v>
      </c>
      <c r="AC38" s="4" t="inlineStr">
        <is>
          <t xml:space="preserve"> </t>
        </is>
      </c>
      <c r="AD38" s="4" t="inlineStr">
        <is>
          <t xml:space="preserve"> </t>
        </is>
      </c>
      <c r="AE38" s="4" t="inlineStr">
        <is>
          <t xml:space="preserve"> </t>
        </is>
      </c>
      <c r="AF38" s="4" t="inlineStr">
        <is>
          <t xml:space="preserve"> </t>
        </is>
      </c>
    </row>
    <row r="39">
      <c r="A39" s="4" t="inlineStr">
        <is>
          <t>Gain on legal dissolution of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10234501</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6" t="n">
        <v>8137117</v>
      </c>
    </row>
    <row r="41">
      <c r="A41" s="4" t="inlineStr">
        <is>
          <t>Pennvest Lo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Construction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5" t="n">
        <v>10010000</v>
      </c>
      <c r="P43" s="4" t="inlineStr">
        <is>
          <t xml:space="preserve"> </t>
        </is>
      </c>
      <c r="Q43" s="5" t="n">
        <v>1001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10010000</v>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5" t="n">
        <v>7754000</v>
      </c>
      <c r="P44" s="4" t="inlineStr">
        <is>
          <t xml:space="preserve"> </t>
        </is>
      </c>
      <c r="Q44" s="5" t="n">
        <v>7754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Principal pay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5886000</v>
      </c>
      <c r="P45" s="4" t="inlineStr">
        <is>
          <t xml:space="preserve"> </t>
        </is>
      </c>
      <c r="Q45" s="5" t="n">
        <v>5886000</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Long-Term debt, maturity, year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5" t="n">
        <v>846000</v>
      </c>
      <c r="P46" s="4" t="inlineStr">
        <is>
          <t xml:space="preserve"> </t>
        </is>
      </c>
      <c r="Q46" s="5" t="n">
        <v>846000</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Long-Term debt, maturity, year thr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873000</v>
      </c>
      <c r="P47" s="4" t="inlineStr">
        <is>
          <t xml:space="preserve"> </t>
        </is>
      </c>
      <c r="Q47" s="5" t="n">
        <v>873000</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Long-Term debt, maturity, year fou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149000</v>
      </c>
      <c r="P48" s="4" t="inlineStr">
        <is>
          <t xml:space="preserve"> </t>
        </is>
      </c>
      <c r="Q48" s="6" t="n">
        <v>149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4" t="inlineStr">
        <is>
          <t>Interest expense,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123444</v>
      </c>
      <c r="T49" s="6" t="n">
        <v>246887</v>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Pennvest Loan [Member] | Years One Through Fiv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4" t="inlineStr">
        <is>
          <t>Debt instrument,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9" t="n">
        <v>0.02547</v>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ennvest Loan [Member] | Years Six Through Matur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Debt instrument,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9" t="n">
        <v>0.03184</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4" t="inlineStr">
        <is>
          <t>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Warrants exercisabl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7" t="n">
        <v>0.6</v>
      </c>
      <c r="P58" s="4" t="inlineStr">
        <is>
          <t xml:space="preserve"> </t>
        </is>
      </c>
      <c r="Q58" s="7" t="n">
        <v>0.6</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4" t="inlineStr">
        <is>
          <t>Exercise bonu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8" t="n">
        <v>0.5</v>
      </c>
      <c r="P59" s="4" t="inlineStr">
        <is>
          <t xml:space="preserve"> </t>
        </is>
      </c>
      <c r="Q59" s="8" t="n">
        <v>0.5</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4" t="inlineStr">
        <is>
          <t>Warrants exercisabl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7" t="n">
        <v>2.4</v>
      </c>
      <c r="P62" s="4" t="inlineStr">
        <is>
          <t xml:space="preserve"> </t>
        </is>
      </c>
      <c r="Q62" s="7" t="n">
        <v>2.4</v>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Exercise bonu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8" t="n">
        <v>0.9</v>
      </c>
      <c r="P63" s="4" t="inlineStr">
        <is>
          <t xml:space="preserve"> </t>
        </is>
      </c>
      <c r="Q63" s="8" t="n">
        <v>0.9</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MAS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4" t="inlineStr">
        <is>
          <t>Options cancell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5" t="n">
        <v>2425000</v>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Accrued deferr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6" t="n">
        <v>56250</v>
      </c>
      <c r="P67" s="4" t="inlineStr">
        <is>
          <t xml:space="preserve"> </t>
        </is>
      </c>
      <c r="Q67" s="6" t="n">
        <v>5625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Conversion of stock,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75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4" t="inlineStr">
        <is>
          <t>Bridge Loan Agreeme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Bridge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2500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6" t="n">
        <v>1500000</v>
      </c>
      <c r="V71" s="6" t="n">
        <v>150000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4" t="inlineStr">
        <is>
          <t>Interest accrued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8" t="n">
        <v>0.08</v>
      </c>
      <c r="V72" s="8" t="n">
        <v>0.09</v>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Convertible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1</v>
      </c>
      <c r="V73" s="6" t="n">
        <v>1</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William O Neil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Loss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Payment for cash</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125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row r="77">
      <c r="A77" s="4" t="inlineStr">
        <is>
          <t>Smith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row>
    <row r="78">
      <c r="A78" s="3" t="inlineStr">
        <is>
          <t>Loss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row>
    <row r="79">
      <c r="A79" s="4" t="inlineStr">
        <is>
          <t>Stock- 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5" t="n">
        <v>40000</v>
      </c>
      <c r="P79" s="6" t="n">
        <v>40000</v>
      </c>
      <c r="Q79" s="5" t="n">
        <v>20000</v>
      </c>
      <c r="R79" s="5" t="n">
        <v>14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row>
    <row r="80">
      <c r="A80" s="4" t="inlineStr">
        <is>
          <t>Chief Executive Officer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row>
    <row r="81">
      <c r="A81" s="3" t="inlineStr">
        <is>
          <t>Loss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row>
    <row r="82">
      <c r="A82" s="4" t="inlineStr">
        <is>
          <t>Monthly officers cash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31000</v>
      </c>
      <c r="L82" s="4" t="inlineStr">
        <is>
          <t xml:space="preserve"> </t>
        </is>
      </c>
      <c r="M82" s="4" t="inlineStr">
        <is>
          <t xml:space="preserve"> </t>
        </is>
      </c>
      <c r="N82" s="4" t="inlineStr">
        <is>
          <t xml:space="preserve"> </t>
        </is>
      </c>
      <c r="O82" s="4" t="inlineStr">
        <is>
          <t xml:space="preserve"> </t>
        </is>
      </c>
      <c r="P82" s="4" t="inlineStr">
        <is>
          <t xml:space="preserve"> </t>
        </is>
      </c>
      <c r="Q82" s="5" t="n">
        <v>25000</v>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row>
    <row r="83">
      <c r="A83" s="4" t="inlineStr">
        <is>
          <t>Deferred compensa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10000</v>
      </c>
      <c r="P83" s="4" t="inlineStr">
        <is>
          <t xml:space="preserve"> </t>
        </is>
      </c>
      <c r="Q83" s="5" t="n">
        <v>10000</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row>
    <row r="84">
      <c r="A84" s="4" t="inlineStr">
        <is>
          <t>Stock- based compens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110000</v>
      </c>
      <c r="M84" s="4" t="inlineStr">
        <is>
          <t xml:space="preserve"> </t>
        </is>
      </c>
      <c r="N84" s="4" t="inlineStr">
        <is>
          <t xml:space="preserve"> </t>
        </is>
      </c>
      <c r="O84" s="5" t="n">
        <v>0</v>
      </c>
      <c r="P84" s="5" t="n">
        <v>75000</v>
      </c>
      <c r="Q84" s="6" t="n">
        <v>132500</v>
      </c>
      <c r="R84" s="6" t="n">
        <v>225000</v>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row>
    <row r="85">
      <c r="A85" s="4" t="inlineStr">
        <is>
          <t>Warrants exercisabl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6" t="n">
        <v>1</v>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row>
    <row r="86">
      <c r="A86" s="4" t="inlineStr">
        <is>
          <t>Exercise bonu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8" t="n">
        <v>0.75</v>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row>
    <row r="87">
      <c r="A87" s="4" t="inlineStr">
        <is>
          <t>Number of shares issu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5" t="n">
        <v>1000000</v>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row>
    <row r="88">
      <c r="A88" s="4" t="inlineStr">
        <is>
          <t>Cancellation of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700000</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row>
    <row r="89">
      <c r="A89" s="4" t="inlineStr">
        <is>
          <t>Chief Executive Officer [Member] | Secured Promissory Note Consideration For Warrants Expiring On December 312025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row>
    <row r="90">
      <c r="A90" s="3" t="inlineStr">
        <is>
          <t>Loss Contingen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row>
    <row r="91">
      <c r="A91" s="4" t="inlineStr">
        <is>
          <t>Principal and 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6" t="n">
        <v>36449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row>
    <row r="92">
      <c r="A92" s="4" t="inlineStr">
        <is>
          <t>Repayments of compensa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6" t="n">
        <v>75000</v>
      </c>
      <c r="P92" s="6" t="n">
        <v>750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row>
    <row r="93">
      <c r="A93" s="4" t="inlineStr">
        <is>
          <t>Chief Executive Officer [Member] | Warrants Expiring On December 312025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row>
    <row r="95">
      <c r="A95" s="4" t="inlineStr">
        <is>
          <t>Warrants purchas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row>
    <row r="96">
      <c r="A96" s="4" t="inlineStr">
        <is>
          <t>Presid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row>
    <row r="97">
      <c r="A97" s="3" t="inlineStr">
        <is>
          <t>Loss Contingen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row>
    <row r="98">
      <c r="A98" s="4" t="inlineStr">
        <is>
          <t>Monthly officers cash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8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row>
    <row r="99">
      <c r="A99" s="4" t="inlineStr">
        <is>
          <t>Stock- 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8000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row>
    <row r="100">
      <c r="A100" s="4" t="inlineStr">
        <is>
          <t>Warrants exercisable per shar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7" t="n">
        <v>0.75</v>
      </c>
      <c r="P100" s="4" t="inlineStr">
        <is>
          <t xml:space="preserve"> </t>
        </is>
      </c>
      <c r="Q100" s="7" t="n">
        <v>0.75</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row>
    <row r="101">
      <c r="A101" s="4" t="inlineStr">
        <is>
          <t>President [Member] | Extension Bonus [Member] | Fy 2016 Extension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row>
    <row r="102">
      <c r="A102" s="3" t="inlineStr">
        <is>
          <t>Loss Contingenc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row>
    <row r="103">
      <c r="A103" s="4" t="inlineStr">
        <is>
          <t>Deferr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6" t="n">
        <v>300000</v>
      </c>
      <c r="AE103" s="6" t="n">
        <v>125000</v>
      </c>
      <c r="AF103" s="4" t="inlineStr">
        <is>
          <t xml:space="preserve"> </t>
        </is>
      </c>
    </row>
    <row r="104">
      <c r="A104" s="4" t="inlineStr">
        <is>
          <t>Deferred compensation, price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7" t="n">
        <v>0.75</v>
      </c>
      <c r="AE104" s="7" t="n">
        <v>0.75</v>
      </c>
      <c r="AF104" s="4" t="inlineStr">
        <is>
          <t xml:space="preserve"> </t>
        </is>
      </c>
    </row>
    <row r="105">
      <c r="A105" s="4" t="inlineStr">
        <is>
          <t>President [Member] | Warrants Issused Subscription Receivabl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row>
    <row r="106">
      <c r="A106" s="3" t="inlineStr">
        <is>
          <t>Loss Contingen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row>
    <row r="107">
      <c r="A107" s="4" t="inlineStr">
        <is>
          <t>Warrants purcha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300000</v>
      </c>
      <c r="P107" s="4" t="inlineStr">
        <is>
          <t xml:space="preserve"> </t>
        </is>
      </c>
      <c r="Q107" s="5" t="n">
        <v>3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row>
    <row r="108">
      <c r="A108" s="4" t="inlineStr">
        <is>
          <t>President [Member] | Warrants Issued In Connection With Sale Of Units In Exchange For Salar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row>
    <row r="109">
      <c r="A109" s="3" t="inlineStr">
        <is>
          <t>Loss Contingen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row>
    <row r="110">
      <c r="A110" s="4" t="inlineStr">
        <is>
          <t>Warrants exercisabl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7" t="n">
        <v>0.75</v>
      </c>
      <c r="P110" s="4" t="inlineStr">
        <is>
          <t xml:space="preserve"> </t>
        </is>
      </c>
      <c r="Q110" s="7" t="n">
        <v>0.75</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row>
    <row r="111">
      <c r="A111" s="4" t="inlineStr">
        <is>
          <t>Bassani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row>
    <row r="112">
      <c r="A112" s="3" t="inlineStr">
        <is>
          <t>Loss Contingen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row>
    <row r="113">
      <c r="A113" s="4" t="inlineStr">
        <is>
          <t>Salaries and wag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6" t="n">
        <v>31000</v>
      </c>
      <c r="AD113" s="4" t="inlineStr">
        <is>
          <t xml:space="preserve"> </t>
        </is>
      </c>
      <c r="AE113" s="4" t="inlineStr">
        <is>
          <t xml:space="preserve"> </t>
        </is>
      </c>
      <c r="AF113" s="4" t="inlineStr">
        <is>
          <t xml:space="preserve"> </t>
        </is>
      </c>
    </row>
    <row r="114">
      <c r="A114" s="4" t="inlineStr">
        <is>
          <t>Additional paid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6" t="n">
        <v>2000</v>
      </c>
      <c r="AD114" s="4" t="inlineStr">
        <is>
          <t xml:space="preserve"> </t>
        </is>
      </c>
      <c r="AE114" s="4" t="inlineStr">
        <is>
          <t xml:space="preserve"> </t>
        </is>
      </c>
      <c r="AF114" s="4" t="inlineStr">
        <is>
          <t xml:space="preserve"> </t>
        </is>
      </c>
    </row>
    <row r="115">
      <c r="A115" s="4" t="inlineStr">
        <is>
          <t>Interest bearing secured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6" t="n">
        <v>30000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row>
    <row r="116">
      <c r="A116" s="4" t="inlineStr">
        <is>
          <t>SEB Farms LLC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row>
    <row r="117">
      <c r="A117" s="3" t="inlineStr">
        <is>
          <t>Loss Contingen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row>
    <row r="118">
      <c r="A118" s="4" t="inlineStr">
        <is>
          <t>Bridge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6" t="n">
        <v>1500000</v>
      </c>
      <c r="V118" s="6" t="n">
        <v>1500000</v>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row>
  </sheetData>
  <mergeCells count="5">
    <mergeCell ref="A1:A2"/>
    <mergeCell ref="L1:N1"/>
    <mergeCell ref="O1:P1"/>
    <mergeCell ref="Q1:R1"/>
    <mergeCell ref="S1:T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9" customWidth="1" min="2" max="2"/>
  </cols>
  <sheetData>
    <row r="1">
      <c r="A1" s="1" t="inlineStr">
        <is>
          <t>SUBSEQUENT EVENTS: (Details Narrative) - Subsequent Event [Member]</t>
        </is>
      </c>
      <c r="B1" s="2" t="inlineStr">
        <is>
          <t>Apr. 02, 2024 USD ($) shares</t>
        </is>
      </c>
    </row>
    <row r="2">
      <c r="A2" s="3" t="inlineStr">
        <is>
          <t>Subsequent Event [Line Items]</t>
        </is>
      </c>
      <c r="B2" s="4" t="inlineStr">
        <is>
          <t xml:space="preserve"> </t>
        </is>
      </c>
    </row>
    <row r="3">
      <c r="A3" s="4" t="inlineStr">
        <is>
          <t>Options cancelled</t>
        </is>
      </c>
      <c r="B3" s="5" t="n">
        <v>2425000</v>
      </c>
    </row>
    <row r="4">
      <c r="A4" s="4" t="inlineStr">
        <is>
          <t>Accrued deferred compensation | $</t>
        </is>
      </c>
      <c r="B4" s="6" t="n">
        <v>56250</v>
      </c>
    </row>
    <row r="5">
      <c r="A5" s="4" t="inlineStr">
        <is>
          <t>Conversion of stock, shares</t>
        </is>
      </c>
      <c r="B5" s="5" t="n">
        <v>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including stock-based compensation)</t>
        </is>
      </c>
      <c r="B6" s="5" t="n">
        <v>526644</v>
      </c>
      <c r="C6" s="5" t="n">
        <v>859011</v>
      </c>
      <c r="D6" s="5" t="n">
        <v>1828917</v>
      </c>
      <c r="E6" s="5" t="n">
        <v>2356047</v>
      </c>
    </row>
    <row r="7">
      <c r="A7" s="4" t="inlineStr">
        <is>
          <t>Depreciation</t>
        </is>
      </c>
      <c r="B7" s="5" t="n">
        <v>331</v>
      </c>
      <c r="C7" s="5" t="n">
        <v>461</v>
      </c>
      <c r="D7" s="5" t="n">
        <v>1251</v>
      </c>
      <c r="E7" s="5" t="n">
        <v>1185</v>
      </c>
    </row>
    <row r="8">
      <c r="A8" s="4" t="inlineStr">
        <is>
          <t>Research and development (including stock-based compensation)</t>
        </is>
      </c>
      <c r="B8" s="5" t="n">
        <v>6144</v>
      </c>
      <c r="C8" s="5" t="n">
        <v>24242</v>
      </c>
      <c r="D8" s="5" t="n">
        <v>21873</v>
      </c>
      <c r="E8" s="5" t="n">
        <v>67833</v>
      </c>
    </row>
    <row r="9">
      <c r="A9" s="4" t="inlineStr">
        <is>
          <t>Total operating expenses</t>
        </is>
      </c>
      <c r="B9" s="5" t="n">
        <v>533119</v>
      </c>
      <c r="C9" s="5" t="n">
        <v>883714</v>
      </c>
      <c r="D9" s="5" t="n">
        <v>1852041</v>
      </c>
      <c r="E9" s="5" t="n">
        <v>2425065</v>
      </c>
    </row>
    <row r="10">
      <c r="A10" s="4" t="inlineStr">
        <is>
          <t>Loss from operations</t>
        </is>
      </c>
      <c r="B10" s="5" t="n">
        <v>-533119</v>
      </c>
      <c r="C10" s="5" t="n">
        <v>-883714</v>
      </c>
      <c r="D10" s="5" t="n">
        <v>-1852041</v>
      </c>
      <c r="E10" s="5" t="n">
        <v>-2425065</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07</v>
      </c>
      <c r="C12" s="5" t="n">
        <v>-1342</v>
      </c>
      <c r="D12" s="5" t="n">
        <v>-611</v>
      </c>
      <c r="E12" s="5" t="n">
        <v>-4652</v>
      </c>
    </row>
    <row r="13">
      <c r="A13" s="4" t="inlineStr">
        <is>
          <t>Gain (loss) on disposal of assets</t>
        </is>
      </c>
      <c r="B13" s="5" t="n">
        <v>972</v>
      </c>
      <c r="C13" s="5" t="n">
        <v>0</v>
      </c>
      <c r="D13" s="5" t="n">
        <v>972</v>
      </c>
      <c r="E13" s="5" t="n">
        <v>0</v>
      </c>
    </row>
    <row r="14">
      <c r="A14" s="4" t="inlineStr">
        <is>
          <t>Interest expense</t>
        </is>
      </c>
      <c r="B14" s="5" t="n">
        <v>-4161</v>
      </c>
      <c r="C14" s="5" t="n">
        <v>24488</v>
      </c>
      <c r="D14" s="5" t="n">
        <v>-149879</v>
      </c>
      <c r="E14" s="5" t="n">
        <v>-86892</v>
      </c>
    </row>
    <row r="15">
      <c r="A15" s="4" t="inlineStr">
        <is>
          <t>Total other expense</t>
        </is>
      </c>
      <c r="B15" s="5" t="n">
        <v>5026</v>
      </c>
      <c r="C15" s="5" t="n">
        <v>-25830</v>
      </c>
      <c r="D15" s="5" t="n">
        <v>150240</v>
      </c>
      <c r="E15" s="5" t="n">
        <v>82240</v>
      </c>
    </row>
    <row r="16">
      <c r="A16" s="4" t="inlineStr">
        <is>
          <t>Net income (loss)</t>
        </is>
      </c>
      <c r="B16" s="5" t="n">
        <v>-538145</v>
      </c>
      <c r="C16" s="5" t="n">
        <v>-857884</v>
      </c>
      <c r="D16" s="5" t="n">
        <v>-2002281</v>
      </c>
      <c r="E16" s="5" t="n">
        <v>-2507305</v>
      </c>
    </row>
    <row r="17">
      <c r="A17" s="4" t="inlineStr">
        <is>
          <t>Net loss attributable to the noncontrolling interest</t>
        </is>
      </c>
      <c r="B17" s="5" t="n">
        <v>0</v>
      </c>
      <c r="C17" s="5" t="n">
        <v>0</v>
      </c>
      <c r="D17" s="5" t="n">
        <v>0</v>
      </c>
      <c r="E17" s="5" t="n">
        <v>0</v>
      </c>
    </row>
    <row r="18">
      <c r="A18" s="4" t="inlineStr">
        <is>
          <t>Net income (loss) applicable to Bion's common stockholders</t>
        </is>
      </c>
      <c r="B18" s="6" t="n">
        <v>-538145</v>
      </c>
      <c r="C18" s="6" t="n">
        <v>-857884</v>
      </c>
      <c r="D18" s="6" t="n">
        <v>-2002281</v>
      </c>
      <c r="E18" s="6" t="n">
        <v>-2507305</v>
      </c>
    </row>
    <row r="19">
      <c r="A19" s="4" t="inlineStr">
        <is>
          <t>Net income (loss) applicable to Bion's common stockholders per basic common share</t>
        </is>
      </c>
      <c r="B19" s="7" t="n">
        <v>-0.01</v>
      </c>
      <c r="C19" s="7" t="n">
        <v>-0.02</v>
      </c>
      <c r="D19" s="7" t="n">
        <v>-0.04</v>
      </c>
      <c r="E19" s="7" t="n">
        <v>-0.06</v>
      </c>
    </row>
    <row r="20">
      <c r="A20" s="4" t="inlineStr">
        <is>
          <t>Net income (loss) applicable to Bion's common stockholders per diluted common share</t>
        </is>
      </c>
      <c r="B20" s="7" t="n">
        <v>-0.01</v>
      </c>
      <c r="C20" s="7" t="n">
        <v>-0.02</v>
      </c>
      <c r="D20" s="7" t="n">
        <v>-0.04</v>
      </c>
      <c r="E20" s="7" t="n">
        <v>-0.06</v>
      </c>
    </row>
    <row r="21">
      <c r="A21" s="4" t="inlineStr">
        <is>
          <t>Weighted-average number of common shares outstanding, Basic</t>
        </is>
      </c>
      <c r="B21" s="5" t="n">
        <v>54035865</v>
      </c>
      <c r="C21" s="5" t="n">
        <v>45456417</v>
      </c>
      <c r="D21" s="5" t="n">
        <v>50498173</v>
      </c>
      <c r="E21" s="5" t="n">
        <v>44165309</v>
      </c>
    </row>
    <row r="22">
      <c r="A22" s="4" t="inlineStr">
        <is>
          <t>Weighted-average number of common shares outstanding, Diluted</t>
        </is>
      </c>
      <c r="B22" s="5" t="n">
        <v>54035865</v>
      </c>
      <c r="C22" s="5" t="n">
        <v>45456417</v>
      </c>
      <c r="D22" s="5" t="n">
        <v>50498173</v>
      </c>
      <c r="E22" s="5" t="n">
        <v>441653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35" customWidth="1" min="2" max="2"/>
    <col width="35" customWidth="1" min="3" max="3"/>
    <col width="22" customWidth="1" min="4" max="4"/>
    <col width="36" customWidth="1" min="5" max="5"/>
    <col width="34" customWidth="1" min="6" max="6"/>
    <col width="27" customWidth="1" min="7" max="7"/>
    <col width="33" customWidth="1" min="8" max="8"/>
    <col width="13" customWidth="1" min="9" max="9"/>
  </cols>
  <sheetData>
    <row r="1">
      <c r="A1" s="1" t="inlineStr">
        <is>
          <t>CONDENSED CONSOLIDATED STATEMENTS OF CHANGES IN STOCKHOLDERS' EQUITY (DEFICIT) (UNAUDITED) - USD ($)</t>
        </is>
      </c>
      <c r="B1" s="2" t="inlineStr">
        <is>
          <t>Series A Preferred Stocks [Member]</t>
        </is>
      </c>
      <c r="C1" s="2" t="inlineStr">
        <is>
          <t>Series C Preferred Stocks [Member]</t>
        </is>
      </c>
      <c r="D1" s="2" t="inlineStr">
        <is>
          <t>Common Stock [Member]</t>
        </is>
      </c>
      <c r="E1" s="2" t="inlineStr">
        <is>
          <t>Additional Paid-in Capital [Member]</t>
        </is>
      </c>
      <c r="F1" s="2" t="inlineStr">
        <is>
          <t>Subscriptions Receivable [Member]</t>
        </is>
      </c>
      <c r="G1" s="2" t="inlineStr">
        <is>
          <t>Retained Earnings [Member]</t>
        </is>
      </c>
      <c r="H1" s="2" t="inlineStr">
        <is>
          <t>Noncontrolling Interest [Member]</t>
        </is>
      </c>
      <c r="I1" s="2" t="inlineStr">
        <is>
          <t>Total</t>
        </is>
      </c>
    </row>
    <row r="2">
      <c r="A2" s="4" t="inlineStr">
        <is>
          <t>Beginning balance, value at Jun. 30, 2022</t>
        </is>
      </c>
      <c r="B2" s="4" t="inlineStr">
        <is>
          <t xml:space="preserve"> </t>
        </is>
      </c>
      <c r="C2" s="4" t="inlineStr">
        <is>
          <t xml:space="preserve"> </t>
        </is>
      </c>
      <c r="D2" s="4" t="inlineStr">
        <is>
          <t xml:space="preserve"> </t>
        </is>
      </c>
      <c r="E2" s="6" t="n">
        <v>123620046</v>
      </c>
      <c r="F2" s="6" t="n">
        <v>-504650</v>
      </c>
      <c r="G2" s="6" t="n">
        <v>-124047548</v>
      </c>
      <c r="H2" s="6" t="n">
        <v>37573</v>
      </c>
      <c r="I2" s="6" t="n">
        <v>-894579</v>
      </c>
    </row>
    <row r="3">
      <c r="A3" s="4" t="inlineStr">
        <is>
          <t>Beginning balance, shares at Jun. 30, 2022</t>
        </is>
      </c>
      <c r="B3" s="4" t="inlineStr">
        <is>
          <t xml:space="preserve"> </t>
        </is>
      </c>
      <c r="C3" s="4" t="inlineStr">
        <is>
          <t xml:space="preserve"> </t>
        </is>
      </c>
      <c r="D3" s="5" t="n">
        <v>4375882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ale of units</t>
        </is>
      </c>
      <c r="B4" s="4" t="inlineStr">
        <is>
          <t xml:space="preserve"> </t>
        </is>
      </c>
      <c r="C4" s="4" t="inlineStr">
        <is>
          <t xml:space="preserve"> </t>
        </is>
      </c>
      <c r="D4" s="4" t="inlineStr">
        <is>
          <t xml:space="preserve"> </t>
        </is>
      </c>
      <c r="E4" s="5" t="n">
        <v>3266230</v>
      </c>
      <c r="F4" s="4" t="inlineStr">
        <is>
          <t xml:space="preserve"> </t>
        </is>
      </c>
      <c r="G4" s="4" t="inlineStr">
        <is>
          <t xml:space="preserve"> </t>
        </is>
      </c>
      <c r="H4" s="4" t="inlineStr">
        <is>
          <t xml:space="preserve"> </t>
        </is>
      </c>
      <c r="I4" s="5" t="n">
        <v>3266230</v>
      </c>
    </row>
    <row r="5">
      <c r="A5" s="4" t="inlineStr">
        <is>
          <t>Sale of units, shares</t>
        </is>
      </c>
      <c r="B5" s="4" t="inlineStr">
        <is>
          <t xml:space="preserve"> </t>
        </is>
      </c>
      <c r="C5" s="4" t="inlineStr">
        <is>
          <t xml:space="preserve"> </t>
        </is>
      </c>
      <c r="D5" s="5" t="n">
        <v>292123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ed for common shares</t>
        </is>
      </c>
      <c r="B6" s="4" t="inlineStr">
        <is>
          <t xml:space="preserve"> </t>
        </is>
      </c>
      <c r="C6" s="4" t="inlineStr">
        <is>
          <t xml:space="preserve"> </t>
        </is>
      </c>
      <c r="D6" s="4" t="inlineStr">
        <is>
          <t xml:space="preserve"> </t>
        </is>
      </c>
      <c r="E6" s="5" t="n">
        <v>119125</v>
      </c>
      <c r="F6" s="4" t="inlineStr">
        <is>
          <t xml:space="preserve"> </t>
        </is>
      </c>
      <c r="G6" s="4" t="inlineStr">
        <is>
          <t xml:space="preserve"> </t>
        </is>
      </c>
      <c r="H6" s="4" t="inlineStr">
        <is>
          <t xml:space="preserve"> </t>
        </is>
      </c>
      <c r="I6" s="5" t="n">
        <v>119125</v>
      </c>
    </row>
    <row r="7">
      <c r="A7" s="4" t="inlineStr">
        <is>
          <t>Warrants exercised for common shares, shares</t>
        </is>
      </c>
      <c r="B7" s="4" t="inlineStr">
        <is>
          <t xml:space="preserve"> </t>
        </is>
      </c>
      <c r="C7" s="4" t="inlineStr">
        <is>
          <t xml:space="preserve"> </t>
        </is>
      </c>
      <c r="D7" s="5" t="n">
        <v>15883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units for services</t>
        </is>
      </c>
      <c r="B8" s="4" t="inlineStr">
        <is>
          <t xml:space="preserve"> </t>
        </is>
      </c>
      <c r="C8" s="4" t="inlineStr">
        <is>
          <t xml:space="preserve"> </t>
        </is>
      </c>
      <c r="D8" s="4" t="inlineStr">
        <is>
          <t xml:space="preserve"> </t>
        </is>
      </c>
      <c r="E8" s="5" t="n">
        <v>80000</v>
      </c>
      <c r="F8" s="4" t="inlineStr">
        <is>
          <t xml:space="preserve"> </t>
        </is>
      </c>
      <c r="G8" s="4" t="inlineStr">
        <is>
          <t xml:space="preserve"> </t>
        </is>
      </c>
      <c r="H8" s="4" t="inlineStr">
        <is>
          <t xml:space="preserve"> </t>
        </is>
      </c>
      <c r="I8" s="5" t="n">
        <v>80000</v>
      </c>
    </row>
    <row r="9">
      <c r="A9" s="4" t="inlineStr">
        <is>
          <t>Issuance of units for services, shares</t>
        </is>
      </c>
      <c r="B9" s="4" t="inlineStr">
        <is>
          <t xml:space="preserve"> </t>
        </is>
      </c>
      <c r="C9" s="4" t="inlineStr">
        <is>
          <t xml:space="preserve"> </t>
        </is>
      </c>
      <c r="D9" s="5" t="n">
        <v>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ssuance of warrants for services</t>
        </is>
      </c>
      <c r="B10" s="4" t="inlineStr">
        <is>
          <t xml:space="preserve"> </t>
        </is>
      </c>
      <c r="C10" s="4" t="inlineStr">
        <is>
          <t xml:space="preserve"> </t>
        </is>
      </c>
      <c r="D10" s="4" t="inlineStr">
        <is>
          <t xml:space="preserve"> </t>
        </is>
      </c>
      <c r="E10" s="5" t="n">
        <v>57094</v>
      </c>
      <c r="F10" s="4" t="inlineStr">
        <is>
          <t xml:space="preserve"> </t>
        </is>
      </c>
      <c r="G10" s="4" t="inlineStr">
        <is>
          <t xml:space="preserve"> </t>
        </is>
      </c>
      <c r="H10" s="4" t="inlineStr">
        <is>
          <t xml:space="preserve"> </t>
        </is>
      </c>
      <c r="I10" s="5" t="n">
        <v>57094</v>
      </c>
    </row>
    <row r="11">
      <c r="A11" s="4" t="inlineStr">
        <is>
          <t>Conversion of debt and liabilities</t>
        </is>
      </c>
      <c r="B11" s="4" t="inlineStr">
        <is>
          <t xml:space="preserve"> </t>
        </is>
      </c>
      <c r="C11" s="4" t="inlineStr">
        <is>
          <t xml:space="preserve"> </t>
        </is>
      </c>
      <c r="D11" s="4" t="inlineStr">
        <is>
          <t xml:space="preserve"> </t>
        </is>
      </c>
      <c r="E11" s="5" t="n">
        <v>149889</v>
      </c>
      <c r="F11" s="4" t="inlineStr">
        <is>
          <t xml:space="preserve"> </t>
        </is>
      </c>
      <c r="G11" s="4" t="inlineStr">
        <is>
          <t xml:space="preserve"> </t>
        </is>
      </c>
      <c r="H11" s="4" t="inlineStr">
        <is>
          <t xml:space="preserve"> </t>
        </is>
      </c>
      <c r="I11" s="5" t="n">
        <v>149889</v>
      </c>
    </row>
    <row r="12">
      <c r="A12" s="4" t="inlineStr">
        <is>
          <t>Conversion of debt and liabilities, shares</t>
        </is>
      </c>
      <c r="B12" s="4" t="inlineStr">
        <is>
          <t xml:space="preserve"> </t>
        </is>
      </c>
      <c r="C12" s="4" t="inlineStr">
        <is>
          <t xml:space="preserve"> </t>
        </is>
      </c>
      <c r="D12" s="5" t="n">
        <v>115590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of options for employees and services</t>
        </is>
      </c>
      <c r="B13" s="4" t="inlineStr">
        <is>
          <t xml:space="preserve"> </t>
        </is>
      </c>
      <c r="C13" s="4" t="inlineStr">
        <is>
          <t xml:space="preserve"> </t>
        </is>
      </c>
      <c r="D13" s="4" t="inlineStr">
        <is>
          <t xml:space="preserve"> </t>
        </is>
      </c>
      <c r="E13" s="5" t="n">
        <v>220510</v>
      </c>
      <c r="F13" s="4" t="inlineStr">
        <is>
          <t xml:space="preserve"> </t>
        </is>
      </c>
      <c r="G13" s="4" t="inlineStr">
        <is>
          <t xml:space="preserve"> </t>
        </is>
      </c>
      <c r="H13" s="4" t="inlineStr">
        <is>
          <t xml:space="preserve"> </t>
        </is>
      </c>
      <c r="I13" s="5" t="n">
        <v>220510</v>
      </c>
    </row>
    <row r="14">
      <c r="A14" s="4" t="inlineStr">
        <is>
          <t>Commissions on sale of units</t>
        </is>
      </c>
      <c r="B14" s="4" t="inlineStr">
        <is>
          <t xml:space="preserve"> </t>
        </is>
      </c>
      <c r="C14" s="4" t="inlineStr">
        <is>
          <t xml:space="preserve"> </t>
        </is>
      </c>
      <c r="D14" s="4" t="inlineStr">
        <is>
          <t xml:space="preserve"> </t>
        </is>
      </c>
      <c r="E14" s="5" t="n">
        <v>-48000</v>
      </c>
      <c r="F14" s="4" t="inlineStr">
        <is>
          <t xml:space="preserve"> </t>
        </is>
      </c>
      <c r="G14" s="4" t="inlineStr">
        <is>
          <t xml:space="preserve"> </t>
        </is>
      </c>
      <c r="H14" s="4" t="inlineStr">
        <is>
          <t xml:space="preserve"> </t>
        </is>
      </c>
      <c r="I14" s="5" t="n">
        <v>-48000</v>
      </c>
    </row>
    <row r="15">
      <c r="A15" s="4" t="inlineStr">
        <is>
          <t>Modification of warrants - non-cash</t>
        </is>
      </c>
      <c r="B15" s="4" t="inlineStr">
        <is>
          <t xml:space="preserve"> </t>
        </is>
      </c>
      <c r="C15" s="4" t="inlineStr">
        <is>
          <t xml:space="preserve"> </t>
        </is>
      </c>
      <c r="D15" s="4" t="inlineStr">
        <is>
          <t xml:space="preserve"> </t>
        </is>
      </c>
      <c r="E15" s="5" t="n">
        <v>159433</v>
      </c>
      <c r="F15" s="4" t="inlineStr">
        <is>
          <t xml:space="preserve"> </t>
        </is>
      </c>
      <c r="G15" s="4" t="inlineStr">
        <is>
          <t xml:space="preserve"> </t>
        </is>
      </c>
      <c r="H15" s="4" t="inlineStr">
        <is>
          <t xml:space="preserve"> </t>
        </is>
      </c>
      <c r="I15" s="5" t="n">
        <v>159433</v>
      </c>
    </row>
    <row r="16">
      <c r="A16" s="4" t="inlineStr">
        <is>
          <t>Modification of warrants - interest</t>
        </is>
      </c>
      <c r="B16" s="4" t="inlineStr">
        <is>
          <t xml:space="preserve"> </t>
        </is>
      </c>
      <c r="C16" s="4" t="inlineStr">
        <is>
          <t xml:space="preserve"> </t>
        </is>
      </c>
      <c r="D16" s="4" t="inlineStr">
        <is>
          <t xml:space="preserve"> </t>
        </is>
      </c>
      <c r="E16" s="5" t="n">
        <v>68088</v>
      </c>
      <c r="F16" s="4" t="inlineStr">
        <is>
          <t xml:space="preserve"> </t>
        </is>
      </c>
      <c r="G16" s="4" t="inlineStr">
        <is>
          <t xml:space="preserve"> </t>
        </is>
      </c>
      <c r="H16" s="4" t="inlineStr">
        <is>
          <t xml:space="preserve"> </t>
        </is>
      </c>
      <c r="I16" s="5" t="n">
        <v>68088</v>
      </c>
    </row>
    <row r="17">
      <c r="A17" s="4" t="inlineStr">
        <is>
          <t>Debt modification</t>
        </is>
      </c>
      <c r="B17" s="4" t="inlineStr">
        <is>
          <t xml:space="preserve"> </t>
        </is>
      </c>
      <c r="C17" s="4" t="inlineStr">
        <is>
          <t xml:space="preserve"> </t>
        </is>
      </c>
      <c r="D17" s="4" t="inlineStr">
        <is>
          <t xml:space="preserve"> </t>
        </is>
      </c>
      <c r="E17" s="5" t="n">
        <v>3516345</v>
      </c>
      <c r="F17" s="4" t="inlineStr">
        <is>
          <t xml:space="preserve"> </t>
        </is>
      </c>
      <c r="G17" s="4" t="inlineStr">
        <is>
          <t xml:space="preserve"> </t>
        </is>
      </c>
      <c r="H17" s="4" t="inlineStr">
        <is>
          <t xml:space="preserve"> </t>
        </is>
      </c>
      <c r="I17" s="5" t="n">
        <v>3516345</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5" t="n">
        <v>-2507305</v>
      </c>
      <c r="H18" s="4" t="inlineStr">
        <is>
          <t xml:space="preserve"> </t>
        </is>
      </c>
      <c r="I18" s="5" t="n">
        <v>-2507305</v>
      </c>
    </row>
    <row r="19">
      <c r="A19" s="4" t="inlineStr">
        <is>
          <t>Ending balance, value at Mar. 31, 2023</t>
        </is>
      </c>
      <c r="B19" s="4" t="inlineStr">
        <is>
          <t xml:space="preserve"> </t>
        </is>
      </c>
      <c r="C19" s="4" t="inlineStr">
        <is>
          <t xml:space="preserve"> </t>
        </is>
      </c>
      <c r="D19" s="4" t="inlineStr">
        <is>
          <t xml:space="preserve"> </t>
        </is>
      </c>
      <c r="E19" s="5" t="n">
        <v>131208759</v>
      </c>
      <c r="F19" s="5" t="n">
        <v>-504650</v>
      </c>
      <c r="G19" s="5" t="n">
        <v>-126554853</v>
      </c>
      <c r="H19" s="5" t="n">
        <v>37573</v>
      </c>
      <c r="I19" s="5" t="n">
        <v>4186829</v>
      </c>
    </row>
    <row r="20">
      <c r="A20" s="4" t="inlineStr">
        <is>
          <t>Ending balance, shares at Mar. 31, 2023</t>
        </is>
      </c>
      <c r="B20" s="4" t="inlineStr">
        <is>
          <t xml:space="preserve"> </t>
        </is>
      </c>
      <c r="C20" s="4" t="inlineStr">
        <is>
          <t xml:space="preserve"> </t>
        </is>
      </c>
      <c r="D20" s="5" t="n">
        <v>4804479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value at Dec. 31, 2022</t>
        </is>
      </c>
      <c r="B21" s="4" t="inlineStr">
        <is>
          <t xml:space="preserve"> </t>
        </is>
      </c>
      <c r="C21" s="4" t="inlineStr">
        <is>
          <t xml:space="preserve"> </t>
        </is>
      </c>
      <c r="D21" s="4" t="inlineStr">
        <is>
          <t xml:space="preserve"> </t>
        </is>
      </c>
      <c r="E21" s="5" t="n">
        <v>124627172</v>
      </c>
      <c r="F21" s="5" t="n">
        <v>-504650</v>
      </c>
      <c r="G21" s="5" t="n">
        <v>-125696969</v>
      </c>
      <c r="H21" s="5" t="n">
        <v>37573</v>
      </c>
      <c r="I21" s="5" t="n">
        <v>-1536874</v>
      </c>
    </row>
    <row r="22">
      <c r="A22" s="4" t="inlineStr">
        <is>
          <t>Beginning balance, shares at Dec. 31, 2022</t>
        </is>
      </c>
      <c r="B22" s="4" t="inlineStr">
        <is>
          <t xml:space="preserve"> </t>
        </is>
      </c>
      <c r="C22" s="4" t="inlineStr">
        <is>
          <t xml:space="preserve"> </t>
        </is>
      </c>
      <c r="D22" s="5" t="n">
        <v>4452988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units</t>
        </is>
      </c>
      <c r="B23" s="4" t="inlineStr">
        <is>
          <t xml:space="preserve"> </t>
        </is>
      </c>
      <c r="C23" s="4" t="inlineStr">
        <is>
          <t xml:space="preserve"> </t>
        </is>
      </c>
      <c r="D23" s="4" t="inlineStr">
        <is>
          <t xml:space="preserve"> </t>
        </is>
      </c>
      <c r="E23" s="5" t="n">
        <v>2720000</v>
      </c>
      <c r="F23" s="4" t="inlineStr">
        <is>
          <t xml:space="preserve"> </t>
        </is>
      </c>
      <c r="G23" s="4" t="inlineStr">
        <is>
          <t xml:space="preserve"> </t>
        </is>
      </c>
      <c r="H23" s="4" t="inlineStr">
        <is>
          <t xml:space="preserve"> </t>
        </is>
      </c>
      <c r="I23" s="5" t="n">
        <v>2720000</v>
      </c>
    </row>
    <row r="24">
      <c r="A24" s="4" t="inlineStr">
        <is>
          <t>Sale of units, shares</t>
        </is>
      </c>
      <c r="B24" s="4" t="inlineStr">
        <is>
          <t xml:space="preserve"> </t>
        </is>
      </c>
      <c r="C24" s="4" t="inlineStr">
        <is>
          <t xml:space="preserve"> </t>
        </is>
      </c>
      <c r="D24" s="5" t="n">
        <v>2375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exercised for common shares</t>
        </is>
      </c>
      <c r="B25" s="4" t="inlineStr">
        <is>
          <t xml:space="preserve"> </t>
        </is>
      </c>
      <c r="C25" s="4" t="inlineStr">
        <is>
          <t xml:space="preserve"> </t>
        </is>
      </c>
      <c r="D25" s="4" t="inlineStr">
        <is>
          <t xml:space="preserve"> </t>
        </is>
      </c>
      <c r="E25" s="5" t="n">
        <v>63000</v>
      </c>
      <c r="F25" s="4" t="inlineStr">
        <is>
          <t xml:space="preserve"> </t>
        </is>
      </c>
      <c r="G25" s="4" t="inlineStr">
        <is>
          <t xml:space="preserve"> </t>
        </is>
      </c>
      <c r="H25" s="4" t="inlineStr">
        <is>
          <t xml:space="preserve"> </t>
        </is>
      </c>
      <c r="I25" s="5" t="n">
        <v>63000</v>
      </c>
    </row>
    <row r="26">
      <c r="A26" s="4" t="inlineStr">
        <is>
          <t>Warrants exercised for common shares, shares</t>
        </is>
      </c>
      <c r="B26" s="4" t="inlineStr">
        <is>
          <t xml:space="preserve"> </t>
        </is>
      </c>
      <c r="C26" s="4" t="inlineStr">
        <is>
          <t xml:space="preserve"> </t>
        </is>
      </c>
      <c r="D26" s="5" t="n">
        <v>84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warrants for services</t>
        </is>
      </c>
      <c r="B27" s="4" t="inlineStr">
        <is>
          <t xml:space="preserve"> </t>
        </is>
      </c>
      <c r="C27" s="4" t="inlineStr">
        <is>
          <t xml:space="preserve"> </t>
        </is>
      </c>
      <c r="D27" s="4" t="inlineStr">
        <is>
          <t xml:space="preserve"> </t>
        </is>
      </c>
      <c r="E27" s="5" t="n">
        <v>9844</v>
      </c>
      <c r="F27" s="4" t="inlineStr">
        <is>
          <t xml:space="preserve"> </t>
        </is>
      </c>
      <c r="G27" s="4" t="inlineStr">
        <is>
          <t xml:space="preserve"> </t>
        </is>
      </c>
      <c r="H27" s="4" t="inlineStr">
        <is>
          <t xml:space="preserve"> </t>
        </is>
      </c>
      <c r="I27" s="5" t="n">
        <v>9844</v>
      </c>
    </row>
    <row r="28">
      <c r="A28" s="4" t="inlineStr">
        <is>
          <t>Conversion of debt and liabilities</t>
        </is>
      </c>
      <c r="B28" s="4" t="inlineStr">
        <is>
          <t xml:space="preserve"> </t>
        </is>
      </c>
      <c r="C28" s="4" t="inlineStr">
        <is>
          <t xml:space="preserve"> </t>
        </is>
      </c>
      <c r="D28" s="4" t="inlineStr">
        <is>
          <t xml:space="preserve"> </t>
        </is>
      </c>
      <c r="E28" s="5" t="n">
        <v>99889</v>
      </c>
      <c r="F28" s="4" t="inlineStr">
        <is>
          <t xml:space="preserve"> </t>
        </is>
      </c>
      <c r="G28" s="4" t="inlineStr">
        <is>
          <t xml:space="preserve"> </t>
        </is>
      </c>
      <c r="H28" s="4" t="inlineStr">
        <is>
          <t xml:space="preserve"> </t>
        </is>
      </c>
      <c r="I28" s="5" t="n">
        <v>99889</v>
      </c>
    </row>
    <row r="29">
      <c r="A29" s="4" t="inlineStr">
        <is>
          <t>Conversion of debt and liabilities, shares</t>
        </is>
      </c>
      <c r="B29" s="4" t="inlineStr">
        <is>
          <t xml:space="preserve"> </t>
        </is>
      </c>
      <c r="C29" s="4" t="inlineStr">
        <is>
          <t xml:space="preserve"> </t>
        </is>
      </c>
      <c r="D29" s="5" t="n">
        <v>1055906</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esting of options for employees and services</t>
        </is>
      </c>
      <c r="B30" s="4" t="inlineStr">
        <is>
          <t xml:space="preserve"> </t>
        </is>
      </c>
      <c r="C30" s="4" t="inlineStr">
        <is>
          <t xml:space="preserve"> </t>
        </is>
      </c>
      <c r="D30" s="4" t="inlineStr">
        <is>
          <t xml:space="preserve"> </t>
        </is>
      </c>
      <c r="E30" s="5" t="n">
        <v>220510</v>
      </c>
      <c r="F30" s="4" t="inlineStr">
        <is>
          <t xml:space="preserve"> </t>
        </is>
      </c>
      <c r="G30" s="4" t="inlineStr">
        <is>
          <t xml:space="preserve"> </t>
        </is>
      </c>
      <c r="H30" s="4" t="inlineStr">
        <is>
          <t xml:space="preserve"> </t>
        </is>
      </c>
      <c r="I30" s="5" t="n">
        <v>220510</v>
      </c>
    </row>
    <row r="31">
      <c r="A31" s="4" t="inlineStr">
        <is>
          <t>Commissions on sale of units</t>
        </is>
      </c>
      <c r="B31" s="4" t="inlineStr">
        <is>
          <t xml:space="preserve"> </t>
        </is>
      </c>
      <c r="C31" s="4" t="inlineStr">
        <is>
          <t xml:space="preserve"> </t>
        </is>
      </c>
      <c r="D31" s="4" t="inlineStr">
        <is>
          <t xml:space="preserve"> </t>
        </is>
      </c>
      <c r="E31" s="5" t="n">
        <v>-48000</v>
      </c>
      <c r="F31" s="4" t="inlineStr">
        <is>
          <t xml:space="preserve"> </t>
        </is>
      </c>
      <c r="G31" s="4" t="inlineStr">
        <is>
          <t xml:space="preserve"> </t>
        </is>
      </c>
      <c r="H31" s="4" t="inlineStr">
        <is>
          <t xml:space="preserve"> </t>
        </is>
      </c>
      <c r="I31" s="5" t="n">
        <v>-48000</v>
      </c>
    </row>
    <row r="32">
      <c r="A32" s="4" t="inlineStr">
        <is>
          <t>Debt modification</t>
        </is>
      </c>
      <c r="B32" s="4" t="inlineStr">
        <is>
          <t xml:space="preserve"> </t>
        </is>
      </c>
      <c r="C32" s="4" t="inlineStr">
        <is>
          <t xml:space="preserve"> </t>
        </is>
      </c>
      <c r="D32" s="4" t="inlineStr">
        <is>
          <t xml:space="preserve"> </t>
        </is>
      </c>
      <c r="E32" s="5" t="n">
        <v>3516345</v>
      </c>
      <c r="F32" s="4" t="inlineStr">
        <is>
          <t xml:space="preserve"> </t>
        </is>
      </c>
      <c r="G32" s="4" t="inlineStr">
        <is>
          <t xml:space="preserve"> </t>
        </is>
      </c>
      <c r="H32" s="4" t="inlineStr">
        <is>
          <t xml:space="preserve"> </t>
        </is>
      </c>
      <c r="I32" s="5" t="n">
        <v>3516345</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5" t="n">
        <v>-857884</v>
      </c>
      <c r="H33" s="4" t="inlineStr">
        <is>
          <t xml:space="preserve"> </t>
        </is>
      </c>
      <c r="I33" s="5" t="n">
        <v>-857885</v>
      </c>
    </row>
    <row r="34">
      <c r="A34" s="4" t="inlineStr">
        <is>
          <t>Ending balance, value at Mar. 31, 2023</t>
        </is>
      </c>
      <c r="B34" s="4" t="inlineStr">
        <is>
          <t xml:space="preserve"> </t>
        </is>
      </c>
      <c r="C34" s="4" t="inlineStr">
        <is>
          <t xml:space="preserve"> </t>
        </is>
      </c>
      <c r="D34" s="4" t="inlineStr">
        <is>
          <t xml:space="preserve"> </t>
        </is>
      </c>
      <c r="E34" s="5" t="n">
        <v>131208759</v>
      </c>
      <c r="F34" s="5" t="n">
        <v>-504650</v>
      </c>
      <c r="G34" s="5" t="n">
        <v>-126554853</v>
      </c>
      <c r="H34" s="5" t="n">
        <v>37573</v>
      </c>
      <c r="I34" s="5" t="n">
        <v>4186829</v>
      </c>
    </row>
    <row r="35">
      <c r="A35" s="4" t="inlineStr">
        <is>
          <t>Ending balance, shares at Mar. 31, 2023</t>
        </is>
      </c>
      <c r="B35" s="4" t="inlineStr">
        <is>
          <t xml:space="preserve"> </t>
        </is>
      </c>
      <c r="C35" s="4" t="inlineStr">
        <is>
          <t xml:space="preserve"> </t>
        </is>
      </c>
      <c r="D35" s="5" t="n">
        <v>4804479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value at Jun. 30, 2023</t>
        </is>
      </c>
      <c r="B36" s="4" t="inlineStr">
        <is>
          <t xml:space="preserve"> </t>
        </is>
      </c>
      <c r="C36" s="4" t="inlineStr">
        <is>
          <t xml:space="preserve"> </t>
        </is>
      </c>
      <c r="D36" s="4" t="inlineStr">
        <is>
          <t xml:space="preserve"> </t>
        </is>
      </c>
      <c r="E36" s="5" t="n">
        <v>131935418</v>
      </c>
      <c r="F36" s="5" t="n">
        <v>-504650</v>
      </c>
      <c r="G36" s="5" t="n">
        <v>-127236663</v>
      </c>
      <c r="H36" s="5" t="n">
        <v>37573</v>
      </c>
      <c r="I36" s="5" t="n">
        <v>4231678</v>
      </c>
    </row>
    <row r="37">
      <c r="A37" s="4" t="inlineStr">
        <is>
          <t>Beginning balance, shares at Jun. 30, 2023</t>
        </is>
      </c>
      <c r="B37" s="4" t="inlineStr">
        <is>
          <t xml:space="preserve"> </t>
        </is>
      </c>
      <c r="C37" s="4" t="inlineStr">
        <is>
          <t xml:space="preserve"> </t>
        </is>
      </c>
      <c r="D37" s="5" t="n">
        <v>48880237</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ale of units</t>
        </is>
      </c>
      <c r="B38" s="4" t="inlineStr">
        <is>
          <t xml:space="preserve"> </t>
        </is>
      </c>
      <c r="C38" s="4" t="inlineStr">
        <is>
          <t xml:space="preserve"> </t>
        </is>
      </c>
      <c r="D38" s="4" t="inlineStr">
        <is>
          <t xml:space="preserve"> </t>
        </is>
      </c>
      <c r="E38" s="5" t="n">
        <v>610742</v>
      </c>
      <c r="F38" s="4" t="inlineStr">
        <is>
          <t xml:space="preserve"> </t>
        </is>
      </c>
      <c r="G38" s="4" t="inlineStr">
        <is>
          <t xml:space="preserve"> </t>
        </is>
      </c>
      <c r="H38" s="4" t="inlineStr">
        <is>
          <t xml:space="preserve"> </t>
        </is>
      </c>
      <c r="I38" s="5" t="n">
        <v>610742</v>
      </c>
    </row>
    <row r="39">
      <c r="A39" s="4" t="inlineStr">
        <is>
          <t>Sale of units, shares</t>
        </is>
      </c>
      <c r="B39" s="4" t="inlineStr">
        <is>
          <t xml:space="preserve"> </t>
        </is>
      </c>
      <c r="C39" s="4" t="inlineStr">
        <is>
          <t xml:space="preserve"> </t>
        </is>
      </c>
      <c r="D39" s="5" t="n">
        <v>593589</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arrants exercised under cashless exerci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exercised under cashless exercise, shares</t>
        </is>
      </c>
      <c r="B41" s="4" t="inlineStr">
        <is>
          <t xml:space="preserve"> </t>
        </is>
      </c>
      <c r="C41" s="4" t="inlineStr">
        <is>
          <t xml:space="preserve"> </t>
        </is>
      </c>
      <c r="D41" s="5" t="n">
        <v>613194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s exercised for common shares</t>
        </is>
      </c>
      <c r="B42" s="4" t="inlineStr">
        <is>
          <t xml:space="preserve"> </t>
        </is>
      </c>
      <c r="C42" s="4" t="inlineStr">
        <is>
          <t xml:space="preserve"> </t>
        </is>
      </c>
      <c r="D42" s="4" t="inlineStr">
        <is>
          <t xml:space="preserve"> </t>
        </is>
      </c>
      <c r="E42" s="5" t="n">
        <v>28500</v>
      </c>
      <c r="F42" s="4" t="inlineStr">
        <is>
          <t xml:space="preserve"> </t>
        </is>
      </c>
      <c r="G42" s="4" t="inlineStr">
        <is>
          <t xml:space="preserve"> </t>
        </is>
      </c>
      <c r="H42" s="4" t="inlineStr">
        <is>
          <t xml:space="preserve"> </t>
        </is>
      </c>
      <c r="I42" s="5" t="n">
        <v>28500</v>
      </c>
    </row>
    <row r="43">
      <c r="A43" s="4" t="inlineStr">
        <is>
          <t>Warrants exercised for common shares, shares</t>
        </is>
      </c>
      <c r="B43" s="4" t="inlineStr">
        <is>
          <t xml:space="preserve"> </t>
        </is>
      </c>
      <c r="C43" s="4" t="inlineStr">
        <is>
          <t xml:space="preserve"> </t>
        </is>
      </c>
      <c r="D43" s="5" t="n">
        <v>38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ptions exercised under cashless exerci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Options exercised under cashless exercise, shares</t>
        </is>
      </c>
      <c r="B45" s="4" t="inlineStr">
        <is>
          <t xml:space="preserve"> </t>
        </is>
      </c>
      <c r="C45" s="4" t="inlineStr">
        <is>
          <t xml:space="preserve"> </t>
        </is>
      </c>
      <c r="D45" s="5" t="n">
        <v>366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units for services</t>
        </is>
      </c>
      <c r="B46" s="4" t="inlineStr">
        <is>
          <t xml:space="preserve"> </t>
        </is>
      </c>
      <c r="C46" s="4" t="inlineStr">
        <is>
          <t xml:space="preserve"> </t>
        </is>
      </c>
      <c r="D46" s="4" t="inlineStr">
        <is>
          <t xml:space="preserve"> </t>
        </is>
      </c>
      <c r="E46" s="5" t="n">
        <v>76320</v>
      </c>
      <c r="F46" s="4" t="inlineStr">
        <is>
          <t xml:space="preserve"> </t>
        </is>
      </c>
      <c r="G46" s="4" t="inlineStr">
        <is>
          <t xml:space="preserve"> </t>
        </is>
      </c>
      <c r="H46" s="4" t="inlineStr">
        <is>
          <t xml:space="preserve"> </t>
        </is>
      </c>
      <c r="I46" s="5" t="n">
        <v>76320</v>
      </c>
    </row>
    <row r="47">
      <c r="A47" s="4" t="inlineStr">
        <is>
          <t>Issuance of warrants for services</t>
        </is>
      </c>
      <c r="B47" s="4" t="inlineStr">
        <is>
          <t xml:space="preserve"> </t>
        </is>
      </c>
      <c r="C47" s="4" t="inlineStr">
        <is>
          <t xml:space="preserve"> </t>
        </is>
      </c>
      <c r="D47" s="4" t="inlineStr">
        <is>
          <t xml:space="preserve"> </t>
        </is>
      </c>
      <c r="E47" s="5" t="n">
        <v>35000</v>
      </c>
      <c r="F47" s="4" t="inlineStr">
        <is>
          <t xml:space="preserve"> </t>
        </is>
      </c>
      <c r="G47" s="4" t="inlineStr">
        <is>
          <t xml:space="preserve"> </t>
        </is>
      </c>
      <c r="H47" s="4" t="inlineStr">
        <is>
          <t xml:space="preserve"> </t>
        </is>
      </c>
      <c r="I47" s="5" t="n">
        <v>35000</v>
      </c>
    </row>
    <row r="48">
      <c r="A48" s="4" t="inlineStr">
        <is>
          <t>Vesting of options for employees and services</t>
        </is>
      </c>
      <c r="B48" s="4" t="inlineStr">
        <is>
          <t xml:space="preserve"> </t>
        </is>
      </c>
      <c r="C48" s="4" t="inlineStr">
        <is>
          <t xml:space="preserve"> </t>
        </is>
      </c>
      <c r="D48" s="4" t="inlineStr">
        <is>
          <t xml:space="preserve"> </t>
        </is>
      </c>
      <c r="E48" s="5" t="n">
        <v>159865</v>
      </c>
      <c r="F48" s="4" t="inlineStr">
        <is>
          <t xml:space="preserve"> </t>
        </is>
      </c>
      <c r="G48" s="4" t="inlineStr">
        <is>
          <t xml:space="preserve"> </t>
        </is>
      </c>
      <c r="H48" s="4" t="inlineStr">
        <is>
          <t xml:space="preserve"> </t>
        </is>
      </c>
      <c r="I48" s="5" t="n">
        <v>159865</v>
      </c>
    </row>
    <row r="49">
      <c r="A49" s="4" t="inlineStr">
        <is>
          <t>Vesting of warrants for employees and services</t>
        </is>
      </c>
      <c r="B49" s="4" t="inlineStr">
        <is>
          <t xml:space="preserve"> </t>
        </is>
      </c>
      <c r="C49" s="4" t="inlineStr">
        <is>
          <t xml:space="preserve"> </t>
        </is>
      </c>
      <c r="D49" s="4" t="inlineStr">
        <is>
          <t xml:space="preserve"> </t>
        </is>
      </c>
      <c r="E49" s="5" t="n">
        <v>9844</v>
      </c>
      <c r="F49" s="4" t="inlineStr">
        <is>
          <t xml:space="preserve"> </t>
        </is>
      </c>
      <c r="G49" s="4" t="inlineStr">
        <is>
          <t xml:space="preserve"> </t>
        </is>
      </c>
      <c r="H49" s="4" t="inlineStr">
        <is>
          <t xml:space="preserve"> </t>
        </is>
      </c>
      <c r="I49" s="5" t="n">
        <v>9844</v>
      </c>
    </row>
    <row r="50">
      <c r="A50" s="4" t="inlineStr">
        <is>
          <t>Debt Modification</t>
        </is>
      </c>
      <c r="B50" s="4" t="inlineStr">
        <is>
          <t xml:space="preserve"> </t>
        </is>
      </c>
      <c r="C50" s="4" t="inlineStr">
        <is>
          <t xml:space="preserve"> </t>
        </is>
      </c>
      <c r="D50" s="4" t="inlineStr">
        <is>
          <t xml:space="preserve"> </t>
        </is>
      </c>
      <c r="E50" s="5" t="n">
        <v>-27983</v>
      </c>
      <c r="F50" s="4" t="inlineStr">
        <is>
          <t xml:space="preserve"> </t>
        </is>
      </c>
      <c r="G50" s="4" t="inlineStr">
        <is>
          <t xml:space="preserve"> </t>
        </is>
      </c>
      <c r="H50" s="4" t="inlineStr">
        <is>
          <t xml:space="preserve"> </t>
        </is>
      </c>
      <c r="I50" s="5" t="n">
        <v>-27983</v>
      </c>
    </row>
    <row r="51">
      <c r="A51" s="4" t="inlineStr">
        <is>
          <t>Conversion of debt and liabilities</t>
        </is>
      </c>
      <c r="B51" s="4" t="inlineStr">
        <is>
          <t xml:space="preserve"> </t>
        </is>
      </c>
      <c r="C51" s="4" t="inlineStr">
        <is>
          <t xml:space="preserve"> </t>
        </is>
      </c>
      <c r="D51" s="4" t="inlineStr">
        <is>
          <t xml:space="preserve"> </t>
        </is>
      </c>
      <c r="E51" s="5" t="n">
        <v>140951</v>
      </c>
      <c r="F51" s="4" t="inlineStr">
        <is>
          <t xml:space="preserve"> </t>
        </is>
      </c>
      <c r="G51" s="4" t="inlineStr">
        <is>
          <t xml:space="preserve"> </t>
        </is>
      </c>
      <c r="H51" s="4" t="inlineStr">
        <is>
          <t xml:space="preserve"> </t>
        </is>
      </c>
      <c r="I51" s="5" t="n">
        <v>140951</v>
      </c>
    </row>
    <row r="52">
      <c r="A52" s="4" t="inlineStr">
        <is>
          <t>Conversion of debt and liabilities, shares</t>
        </is>
      </c>
      <c r="B52" s="4" t="inlineStr">
        <is>
          <t xml:space="preserve"> </t>
        </is>
      </c>
      <c r="C52" s="4" t="inlineStr">
        <is>
          <t xml:space="preserve"> </t>
        </is>
      </c>
      <c r="D52" s="5" t="n">
        <v>1489969</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odification of warrants</t>
        </is>
      </c>
      <c r="B53" s="4" t="inlineStr">
        <is>
          <t xml:space="preserve"> </t>
        </is>
      </c>
      <c r="C53" s="4" t="inlineStr">
        <is>
          <t xml:space="preserve"> </t>
        </is>
      </c>
      <c r="D53" s="4" t="inlineStr">
        <is>
          <t xml:space="preserve"> </t>
        </is>
      </c>
      <c r="E53" s="5" t="n">
        <v>150206</v>
      </c>
      <c r="F53" s="4" t="inlineStr">
        <is>
          <t xml:space="preserve"> </t>
        </is>
      </c>
      <c r="G53" s="4" t="inlineStr">
        <is>
          <t xml:space="preserve"> </t>
        </is>
      </c>
      <c r="H53" s="4" t="inlineStr">
        <is>
          <t xml:space="preserve"> </t>
        </is>
      </c>
      <c r="I53" s="5" t="n">
        <v>150206</v>
      </c>
    </row>
    <row r="54">
      <c r="A54" s="4" t="inlineStr">
        <is>
          <t>Commission on sale of units</t>
        </is>
      </c>
      <c r="B54" s="4" t="inlineStr">
        <is>
          <t xml:space="preserve"> </t>
        </is>
      </c>
      <c r="C54" s="4" t="inlineStr">
        <is>
          <t xml:space="preserve"> </t>
        </is>
      </c>
      <c r="D54" s="4" t="inlineStr">
        <is>
          <t xml:space="preserve"> </t>
        </is>
      </c>
      <c r="E54" s="5" t="n">
        <v>-20400</v>
      </c>
      <c r="F54" s="4" t="inlineStr">
        <is>
          <t xml:space="preserve"> </t>
        </is>
      </c>
      <c r="G54" s="4" t="inlineStr">
        <is>
          <t xml:space="preserve"> </t>
        </is>
      </c>
      <c r="H54" s="4" t="inlineStr">
        <is>
          <t xml:space="preserve"> </t>
        </is>
      </c>
      <c r="I54" s="5" t="n">
        <v>-20400</v>
      </c>
    </row>
    <row r="55">
      <c r="A55" s="4" t="inlineStr">
        <is>
          <t>Net loss</t>
        </is>
      </c>
      <c r="B55" s="4" t="inlineStr">
        <is>
          <t xml:space="preserve"> </t>
        </is>
      </c>
      <c r="C55" s="4" t="inlineStr">
        <is>
          <t xml:space="preserve"> </t>
        </is>
      </c>
      <c r="D55" s="4" t="inlineStr">
        <is>
          <t xml:space="preserve"> </t>
        </is>
      </c>
      <c r="E55" s="4" t="inlineStr">
        <is>
          <t xml:space="preserve"> </t>
        </is>
      </c>
      <c r="F55" s="4" t="inlineStr">
        <is>
          <t xml:space="preserve"> </t>
        </is>
      </c>
      <c r="G55" s="5" t="n">
        <v>-2002281</v>
      </c>
      <c r="H55" s="4" t="inlineStr">
        <is>
          <t xml:space="preserve"> </t>
        </is>
      </c>
      <c r="I55" s="5" t="n">
        <v>-2002281</v>
      </c>
    </row>
    <row r="56">
      <c r="A56" s="4" t="inlineStr">
        <is>
          <t>Issuance of units for services, shares</t>
        </is>
      </c>
      <c r="B56" s="4" t="inlineStr">
        <is>
          <t xml:space="preserve"> </t>
        </is>
      </c>
      <c r="C56" s="4" t="inlineStr">
        <is>
          <t xml:space="preserve"> </t>
        </is>
      </c>
      <c r="D56" s="5" t="n">
        <v>82529</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value at Mar. 31, 2024</t>
        </is>
      </c>
      <c r="B57" s="4" t="inlineStr">
        <is>
          <t xml:space="preserve"> </t>
        </is>
      </c>
      <c r="C57" s="4" t="inlineStr">
        <is>
          <t xml:space="preserve"> </t>
        </is>
      </c>
      <c r="D57" s="4" t="inlineStr">
        <is>
          <t xml:space="preserve"> </t>
        </is>
      </c>
      <c r="E57" s="5" t="n">
        <v>133098463</v>
      </c>
      <c r="F57" s="5" t="n">
        <v>-504650</v>
      </c>
      <c r="G57" s="5" t="n">
        <v>-129238944</v>
      </c>
      <c r="H57" s="5" t="n">
        <v>37573</v>
      </c>
      <c r="I57" s="5" t="n">
        <v>3392442</v>
      </c>
    </row>
    <row r="58">
      <c r="A58" s="4" t="inlineStr">
        <is>
          <t>Ending balance, shares at Mar. 31, 2024</t>
        </is>
      </c>
      <c r="B58" s="4" t="inlineStr">
        <is>
          <t xml:space="preserve"> </t>
        </is>
      </c>
      <c r="C58" s="4" t="inlineStr">
        <is>
          <t xml:space="preserve"> </t>
        </is>
      </c>
      <c r="D58" s="5" t="n">
        <v>5721993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value at Dec. 31, 2023</t>
        </is>
      </c>
      <c r="B59" s="4" t="inlineStr">
        <is>
          <t xml:space="preserve"> </t>
        </is>
      </c>
      <c r="C59" s="4" t="inlineStr">
        <is>
          <t xml:space="preserve"> </t>
        </is>
      </c>
      <c r="D59" s="4" t="inlineStr">
        <is>
          <t xml:space="preserve"> </t>
        </is>
      </c>
      <c r="E59" s="5" t="n">
        <v>132798923</v>
      </c>
      <c r="F59" s="5" t="n">
        <v>-504650</v>
      </c>
      <c r="G59" s="5" t="n">
        <v>-128700799</v>
      </c>
      <c r="H59" s="5" t="n">
        <v>37573</v>
      </c>
      <c r="I59" s="5" t="n">
        <v>3631047</v>
      </c>
    </row>
    <row r="60">
      <c r="A60" s="4" t="inlineStr">
        <is>
          <t>Beginning balance, shares at Dec. 31, 2023</t>
        </is>
      </c>
      <c r="B60" s="4" t="inlineStr">
        <is>
          <t xml:space="preserve"> </t>
        </is>
      </c>
      <c r="C60" s="4" t="inlineStr">
        <is>
          <t xml:space="preserve"> </t>
        </is>
      </c>
      <c r="D60" s="5" t="n">
        <v>50611962</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ale of units</t>
        </is>
      </c>
      <c r="B61" s="4" t="inlineStr">
        <is>
          <t xml:space="preserve"> </t>
        </is>
      </c>
      <c r="C61" s="4" t="inlineStr">
        <is>
          <t xml:space="preserve"> </t>
        </is>
      </c>
      <c r="D61" s="4" t="inlineStr">
        <is>
          <t xml:space="preserve"> </t>
        </is>
      </c>
      <c r="E61" s="5" t="n">
        <v>190000</v>
      </c>
      <c r="F61" s="4" t="inlineStr">
        <is>
          <t xml:space="preserve"> </t>
        </is>
      </c>
      <c r="G61" s="4" t="inlineStr">
        <is>
          <t xml:space="preserve"> </t>
        </is>
      </c>
      <c r="H61" s="4" t="inlineStr">
        <is>
          <t xml:space="preserve"> </t>
        </is>
      </c>
      <c r="I61" s="5" t="n">
        <v>190000</v>
      </c>
    </row>
    <row r="62">
      <c r="A62" s="4" t="inlineStr">
        <is>
          <t>Sale of units, shares</t>
        </is>
      </c>
      <c r="B62" s="4" t="inlineStr">
        <is>
          <t xml:space="preserve"> </t>
        </is>
      </c>
      <c r="C62" s="4" t="inlineStr">
        <is>
          <t xml:space="preserve"> </t>
        </is>
      </c>
      <c r="D62" s="5" t="n">
        <v>19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s exercised under cashless exerci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Warrants exercised under cashless exercise, shares</t>
        </is>
      </c>
      <c r="B64" s="4" t="inlineStr">
        <is>
          <t xml:space="preserve"> </t>
        </is>
      </c>
      <c r="C64" s="4" t="inlineStr">
        <is>
          <t xml:space="preserve"> </t>
        </is>
      </c>
      <c r="D64" s="5" t="n">
        <v>5866306</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Options exercised under cashless exerci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ptions exercised under cashless exercise, shares</t>
        </is>
      </c>
      <c r="B66" s="4" t="inlineStr">
        <is>
          <t xml:space="preserve"> </t>
        </is>
      </c>
      <c r="C66" s="4" t="inlineStr">
        <is>
          <t xml:space="preserve"> </t>
        </is>
      </c>
      <c r="D66" s="5" t="n">
        <v>3661</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units for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warrants for services</t>
        </is>
      </c>
      <c r="B68" s="4" t="inlineStr">
        <is>
          <t xml:space="preserve"> </t>
        </is>
      </c>
      <c r="C68" s="4" t="inlineStr">
        <is>
          <t xml:space="preserve"> </t>
        </is>
      </c>
      <c r="D68" s="4" t="inlineStr">
        <is>
          <t xml:space="preserve"> </t>
        </is>
      </c>
      <c r="E68" s="5" t="n">
        <v>30000</v>
      </c>
      <c r="F68" s="4" t="inlineStr">
        <is>
          <t xml:space="preserve"> </t>
        </is>
      </c>
      <c r="G68" s="4" t="inlineStr">
        <is>
          <t xml:space="preserve"> </t>
        </is>
      </c>
      <c r="H68" s="4" t="inlineStr">
        <is>
          <t xml:space="preserve"> </t>
        </is>
      </c>
      <c r="I68" s="5" t="n">
        <v>30000</v>
      </c>
    </row>
    <row r="69">
      <c r="A69" s="4" t="inlineStr">
        <is>
          <t>Issuance of warrants for services, shares</t>
        </is>
      </c>
      <c r="B69" s="4" t="inlineStr">
        <is>
          <t xml:space="preserve"> </t>
        </is>
      </c>
      <c r="C69" s="4" t="inlineStr">
        <is>
          <t xml:space="preserve"> </t>
        </is>
      </c>
      <c r="D69" s="5" t="n">
        <v>2577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Vesting of options for employees and services</t>
        </is>
      </c>
      <c r="B70" s="4" t="inlineStr">
        <is>
          <t xml:space="preserve"> </t>
        </is>
      </c>
      <c r="C70" s="4" t="inlineStr">
        <is>
          <t xml:space="preserve"> </t>
        </is>
      </c>
      <c r="D70" s="4" t="inlineStr">
        <is>
          <t xml:space="preserve"> </t>
        </is>
      </c>
      <c r="E70" s="5" t="n">
        <v>52378</v>
      </c>
      <c r="F70" s="4" t="inlineStr">
        <is>
          <t xml:space="preserve"> </t>
        </is>
      </c>
      <c r="G70" s="4" t="inlineStr">
        <is>
          <t xml:space="preserve"> </t>
        </is>
      </c>
      <c r="H70" s="4" t="inlineStr">
        <is>
          <t xml:space="preserve"> </t>
        </is>
      </c>
      <c r="I70" s="5" t="n">
        <v>52378</v>
      </c>
    </row>
    <row r="71">
      <c r="A71" s="4" t="inlineStr">
        <is>
          <t>Vesting of warrants for employees and services</t>
        </is>
      </c>
      <c r="B71" s="4" t="inlineStr">
        <is>
          <t xml:space="preserve"> </t>
        </is>
      </c>
      <c r="C71" s="4" t="inlineStr">
        <is>
          <t xml:space="preserve"> </t>
        </is>
      </c>
      <c r="D71" s="4" t="inlineStr">
        <is>
          <t xml:space="preserve"> </t>
        </is>
      </c>
      <c r="E71" s="5" t="n">
        <v>3281</v>
      </c>
      <c r="F71" s="4" t="inlineStr">
        <is>
          <t xml:space="preserve"> </t>
        </is>
      </c>
      <c r="G71" s="4" t="inlineStr">
        <is>
          <t xml:space="preserve"> </t>
        </is>
      </c>
      <c r="H71" s="4" t="inlineStr">
        <is>
          <t xml:space="preserve"> </t>
        </is>
      </c>
      <c r="I71" s="5" t="n">
        <v>3281</v>
      </c>
    </row>
    <row r="72">
      <c r="A72" s="4" t="inlineStr">
        <is>
          <t>Debt Modification</t>
        </is>
      </c>
      <c r="B72" s="4" t="inlineStr">
        <is>
          <t xml:space="preserve"> </t>
        </is>
      </c>
      <c r="C72" s="4" t="inlineStr">
        <is>
          <t xml:space="preserve"> </t>
        </is>
      </c>
      <c r="D72" s="4" t="inlineStr">
        <is>
          <t xml:space="preserve"> </t>
        </is>
      </c>
      <c r="E72" s="5" t="n">
        <v>-11122</v>
      </c>
      <c r="F72" s="4" t="inlineStr">
        <is>
          <t xml:space="preserve"> </t>
        </is>
      </c>
      <c r="G72" s="4" t="inlineStr">
        <is>
          <t xml:space="preserve"> </t>
        </is>
      </c>
      <c r="H72" s="4" t="inlineStr">
        <is>
          <t xml:space="preserve"> </t>
        </is>
      </c>
      <c r="I72" s="5" t="n">
        <v>-11122</v>
      </c>
    </row>
    <row r="73">
      <c r="A73" s="4" t="inlineStr">
        <is>
          <t>Conversion of debt and liabilities</t>
        </is>
      </c>
      <c r="B73" s="4" t="inlineStr">
        <is>
          <t xml:space="preserve"> </t>
        </is>
      </c>
      <c r="C73" s="4" t="inlineStr">
        <is>
          <t xml:space="preserve"> </t>
        </is>
      </c>
      <c r="D73" s="4" t="inlineStr">
        <is>
          <t xml:space="preserve"> </t>
        </is>
      </c>
      <c r="E73" s="5" t="n">
        <v>49403</v>
      </c>
      <c r="F73" s="4" t="inlineStr">
        <is>
          <t xml:space="preserve"> </t>
        </is>
      </c>
      <c r="G73" s="4" t="inlineStr">
        <is>
          <t xml:space="preserve"> </t>
        </is>
      </c>
      <c r="H73" s="4" t="inlineStr">
        <is>
          <t xml:space="preserve"> </t>
        </is>
      </c>
      <c r="I73" s="5" t="n">
        <v>49403</v>
      </c>
    </row>
    <row r="74">
      <c r="A74" s="4" t="inlineStr">
        <is>
          <t>Conversion of debt and liabilities, shares</t>
        </is>
      </c>
      <c r="B74" s="4" t="inlineStr">
        <is>
          <t xml:space="preserve"> </t>
        </is>
      </c>
      <c r="C74" s="4" t="inlineStr">
        <is>
          <t xml:space="preserve"> </t>
        </is>
      </c>
      <c r="D74" s="5" t="n">
        <v>522231</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Modification of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mmissions on sale of units</t>
        </is>
      </c>
      <c r="B76" s="4" t="inlineStr">
        <is>
          <t xml:space="preserve"> </t>
        </is>
      </c>
      <c r="C76" s="4" t="inlineStr">
        <is>
          <t xml:space="preserve"> </t>
        </is>
      </c>
      <c r="D76" s="4" t="inlineStr">
        <is>
          <t xml:space="preserve"> </t>
        </is>
      </c>
      <c r="E76" s="5" t="n">
        <v>-14400</v>
      </c>
      <c r="F76" s="4" t="inlineStr">
        <is>
          <t xml:space="preserve"> </t>
        </is>
      </c>
      <c r="G76" s="4" t="inlineStr">
        <is>
          <t xml:space="preserve"> </t>
        </is>
      </c>
      <c r="H76" s="4" t="inlineStr">
        <is>
          <t xml:space="preserve"> </t>
        </is>
      </c>
      <c r="I76" s="5" t="n">
        <v>-14400</v>
      </c>
    </row>
    <row r="77">
      <c r="A77" s="4" t="inlineStr">
        <is>
          <t>Net loss</t>
        </is>
      </c>
      <c r="B77" s="4" t="inlineStr">
        <is>
          <t xml:space="preserve"> </t>
        </is>
      </c>
      <c r="C77" s="4" t="inlineStr">
        <is>
          <t xml:space="preserve"> </t>
        </is>
      </c>
      <c r="D77" s="4" t="inlineStr">
        <is>
          <t xml:space="preserve"> </t>
        </is>
      </c>
      <c r="E77" s="4" t="inlineStr">
        <is>
          <t xml:space="preserve"> </t>
        </is>
      </c>
      <c r="F77" s="4" t="inlineStr">
        <is>
          <t xml:space="preserve"> </t>
        </is>
      </c>
      <c r="G77" s="5" t="n">
        <v>-538145</v>
      </c>
      <c r="H77" s="4" t="inlineStr">
        <is>
          <t xml:space="preserve"> </t>
        </is>
      </c>
      <c r="I77" s="5" t="n">
        <v>-538145</v>
      </c>
    </row>
    <row r="78">
      <c r="A78" s="4" t="inlineStr">
        <is>
          <t>Ending balance, value at Mar. 31, 2024</t>
        </is>
      </c>
      <c r="B78" s="4" t="inlineStr">
        <is>
          <t xml:space="preserve"> </t>
        </is>
      </c>
      <c r="C78" s="4" t="inlineStr">
        <is>
          <t xml:space="preserve"> </t>
        </is>
      </c>
      <c r="D78" s="4" t="inlineStr">
        <is>
          <t xml:space="preserve"> </t>
        </is>
      </c>
      <c r="E78" s="6" t="n">
        <v>133098463</v>
      </c>
      <c r="F78" s="6" t="n">
        <v>-504650</v>
      </c>
      <c r="G78" s="6" t="n">
        <v>-129238944</v>
      </c>
      <c r="H78" s="6" t="n">
        <v>37573</v>
      </c>
      <c r="I78" s="6" t="n">
        <v>3392442</v>
      </c>
    </row>
    <row r="79">
      <c r="A79" s="4" t="inlineStr">
        <is>
          <t>Ending balance, shares at Mar. 31, 2024</t>
        </is>
      </c>
      <c r="B79" s="4" t="inlineStr">
        <is>
          <t xml:space="preserve"> </t>
        </is>
      </c>
      <c r="C79" s="4" t="inlineStr">
        <is>
          <t xml:space="preserve"> </t>
        </is>
      </c>
      <c r="D79" s="5" t="n">
        <v>57219930</v>
      </c>
      <c r="E79" s="4" t="inlineStr">
        <is>
          <t xml:space="preserve"> </t>
        </is>
      </c>
      <c r="F79" s="4" t="inlineStr">
        <is>
          <t xml:space="preserve"> </t>
        </is>
      </c>
      <c r="G79" s="4" t="inlineStr">
        <is>
          <t xml:space="preserve"> </t>
        </is>
      </c>
      <c r="H79" s="4" t="inlineStr">
        <is>
          <t xml:space="preserve"> </t>
        </is>
      </c>
      <c r="I7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002281</v>
      </c>
      <c r="C4" s="6" t="n">
        <v>-250730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251</v>
      </c>
      <c r="C6" s="5" t="n">
        <v>1185</v>
      </c>
    </row>
    <row r="7">
      <c r="A7" s="4" t="inlineStr">
        <is>
          <t>Accrued interest on loans payable, deferred compensation and other</t>
        </is>
      </c>
      <c r="B7" s="5" t="n">
        <v>149879</v>
      </c>
      <c r="C7" s="5" t="n">
        <v>86891</v>
      </c>
    </row>
    <row r="8">
      <c r="A8" s="4" t="inlineStr">
        <is>
          <t>Stock- based compensation</t>
        </is>
      </c>
      <c r="B8" s="5" t="n">
        <v>184709</v>
      </c>
      <c r="C8" s="5" t="n">
        <v>220510</v>
      </c>
    </row>
    <row r="9">
      <c r="A9" s="4" t="inlineStr">
        <is>
          <t>Stock-based compensation for services</t>
        </is>
      </c>
      <c r="B9" s="5" t="n">
        <v>106321</v>
      </c>
      <c r="C9" s="5" t="n">
        <v>80000</v>
      </c>
    </row>
    <row r="10">
      <c r="A10" s="4" t="inlineStr">
        <is>
          <t>Modification of warrants</t>
        </is>
      </c>
      <c r="B10" s="5" t="n">
        <v>0</v>
      </c>
      <c r="C10" s="5" t="n">
        <v>154932</v>
      </c>
    </row>
    <row r="11">
      <c r="A11" s="4" t="inlineStr">
        <is>
          <t>Warrants issued for compensation for services</t>
        </is>
      </c>
      <c r="B11" s="5" t="n">
        <v>5000</v>
      </c>
      <c r="C11" s="5" t="n">
        <v>57094</v>
      </c>
    </row>
    <row r="12">
      <c r="A12" s="4" t="inlineStr">
        <is>
          <t>Decrease in prepaid expenses</t>
        </is>
      </c>
      <c r="B12" s="5" t="n">
        <v>-104497</v>
      </c>
      <c r="C12" s="5" t="n">
        <v>44449</v>
      </c>
    </row>
    <row r="13">
      <c r="A13" s="4" t="inlineStr">
        <is>
          <t>Increase (decrease) in deposits in other assets</t>
        </is>
      </c>
      <c r="B13" s="5" t="n">
        <v>0</v>
      </c>
      <c r="C13" s="5" t="n">
        <v>-5000</v>
      </c>
    </row>
    <row r="14">
      <c r="A14" s="4" t="inlineStr">
        <is>
          <t>Increase (decrease) in accounts payable and accrued expenses</t>
        </is>
      </c>
      <c r="B14" s="5" t="n">
        <v>285420</v>
      </c>
      <c r="C14" s="5" t="n">
        <v>-908644</v>
      </c>
    </row>
    <row r="15">
      <c r="A15" s="4" t="inlineStr">
        <is>
          <t>Decrease (increase) in operating lease assets and liabilities</t>
        </is>
      </c>
      <c r="B15" s="5" t="n">
        <v>-7788</v>
      </c>
      <c r="C15" s="5" t="n">
        <v>29712</v>
      </c>
    </row>
    <row r="16">
      <c r="A16" s="4" t="inlineStr">
        <is>
          <t>Increase in deferred compensation</t>
        </is>
      </c>
      <c r="B16" s="5" t="n">
        <v>626834</v>
      </c>
      <c r="C16" s="5" t="n">
        <v>265000</v>
      </c>
    </row>
    <row r="17">
      <c r="A17" s="4" t="inlineStr">
        <is>
          <t>Net cash used in operating activities</t>
        </is>
      </c>
      <c r="B17" s="5" t="n">
        <v>-755152</v>
      </c>
      <c r="C17" s="5" t="n">
        <v>-2481176</v>
      </c>
    </row>
    <row r="18">
      <c r="A18" s="3" t="inlineStr">
        <is>
          <t>CASH FLOWS FROM INVESTING ACTIVITIES</t>
        </is>
      </c>
      <c r="B18" s="4" t="inlineStr">
        <is>
          <t xml:space="preserve"> </t>
        </is>
      </c>
      <c r="C18" s="4" t="inlineStr">
        <is>
          <t xml:space="preserve"> </t>
        </is>
      </c>
    </row>
    <row r="19">
      <c r="A19" s="4" t="inlineStr">
        <is>
          <t>Purchase of property and equipment</t>
        </is>
      </c>
      <c r="B19" s="5" t="n">
        <v>-689919</v>
      </c>
      <c r="C19" s="5" t="n">
        <v>-2403644</v>
      </c>
    </row>
    <row r="20">
      <c r="A20" s="4" t="inlineStr">
        <is>
          <t>Net cash used in investing activities</t>
        </is>
      </c>
      <c r="B20" s="5" t="n">
        <v>-689919</v>
      </c>
      <c r="C20" s="5" t="n">
        <v>-2403644</v>
      </c>
    </row>
    <row r="21">
      <c r="A21" s="3" t="inlineStr">
        <is>
          <t>CASH FLOWS FROM FINANCING ACTIVITIES</t>
        </is>
      </c>
      <c r="B21" s="4" t="inlineStr">
        <is>
          <t xml:space="preserve"> </t>
        </is>
      </c>
      <c r="C21" s="4" t="inlineStr">
        <is>
          <t xml:space="preserve"> </t>
        </is>
      </c>
    </row>
    <row r="22">
      <c r="A22" s="4" t="inlineStr">
        <is>
          <t>Proceeds from sale of units</t>
        </is>
      </c>
      <c r="B22" s="5" t="n">
        <v>610742</v>
      </c>
      <c r="C22" s="5" t="n">
        <v>3266230</v>
      </c>
    </row>
    <row r="23">
      <c r="A23" s="4" t="inlineStr">
        <is>
          <t>Commissions on sale of units</t>
        </is>
      </c>
      <c r="B23" s="5" t="n">
        <v>-20400</v>
      </c>
      <c r="C23" s="5" t="n">
        <v>-48000</v>
      </c>
    </row>
    <row r="24">
      <c r="A24" s="4" t="inlineStr">
        <is>
          <t>Proceeds from convertible bridge loan</t>
        </is>
      </c>
      <c r="B24" s="5" t="n">
        <v>250000</v>
      </c>
      <c r="C24" s="5" t="n">
        <v>0</v>
      </c>
    </row>
    <row r="25">
      <c r="A25" s="4" t="inlineStr">
        <is>
          <t>Proceeds from exercise of warrants</t>
        </is>
      </c>
      <c r="B25" s="5" t="n">
        <v>28500</v>
      </c>
      <c r="C25" s="5" t="n">
        <v>119125</v>
      </c>
    </row>
    <row r="26">
      <c r="A26" s="4" t="inlineStr">
        <is>
          <t>Net cash provided by financing activities</t>
        </is>
      </c>
      <c r="B26" s="5" t="n">
        <v>868842</v>
      </c>
      <c r="C26" s="5" t="n">
        <v>3337355</v>
      </c>
    </row>
    <row r="27">
      <c r="A27" s="4" t="inlineStr">
        <is>
          <t>Net decrease in cash</t>
        </is>
      </c>
      <c r="B27" s="5" t="n">
        <v>-576229</v>
      </c>
      <c r="C27" s="5" t="n">
        <v>-1547465</v>
      </c>
    </row>
    <row r="28">
      <c r="A28" s="4" t="inlineStr">
        <is>
          <t>Cash at beginning of year</t>
        </is>
      </c>
      <c r="B28" s="5" t="n">
        <v>625964</v>
      </c>
      <c r="C28" s="5" t="n">
        <v>3160442</v>
      </c>
    </row>
    <row r="29">
      <c r="A29" s="4" t="inlineStr">
        <is>
          <t>Cash at end of year</t>
        </is>
      </c>
      <c r="B29" s="5" t="n">
        <v>49735</v>
      </c>
      <c r="C29" s="5" t="n">
        <v>1612977</v>
      </c>
    </row>
    <row r="30">
      <c r="A30" s="3" t="inlineStr">
        <is>
          <t>Supplemental disclosure of cash flow information:</t>
        </is>
      </c>
      <c r="B30" s="4" t="inlineStr">
        <is>
          <t xml:space="preserve"> </t>
        </is>
      </c>
      <c r="C30" s="4" t="inlineStr">
        <is>
          <t xml:space="preserve"> </t>
        </is>
      </c>
    </row>
    <row r="31">
      <c r="A31" s="4" t="inlineStr">
        <is>
          <t>Cash paid for interest</t>
        </is>
      </c>
      <c r="B31" s="5" t="n">
        <v>0</v>
      </c>
      <c r="C31" s="5" t="n">
        <v>0</v>
      </c>
    </row>
    <row r="32">
      <c r="A32" s="3" t="inlineStr">
        <is>
          <t>Non-cash investing and financing transactions:</t>
        </is>
      </c>
      <c r="B32" s="4" t="inlineStr">
        <is>
          <t xml:space="preserve"> </t>
        </is>
      </c>
      <c r="C32" s="4" t="inlineStr">
        <is>
          <t xml:space="preserve"> </t>
        </is>
      </c>
    </row>
    <row r="33">
      <c r="A33" s="4" t="inlineStr">
        <is>
          <t>Conversion of debt and liabilities into common units</t>
        </is>
      </c>
      <c r="B33" s="5" t="n">
        <v>140951</v>
      </c>
      <c r="C33" s="5" t="n">
        <v>149888</v>
      </c>
    </row>
    <row r="34">
      <c r="A34" s="4" t="inlineStr">
        <is>
          <t>Conversion of debt and liabilities into notes payable</t>
        </is>
      </c>
      <c r="B34" s="5" t="n">
        <v>0</v>
      </c>
      <c r="C34" s="5" t="n">
        <v>23943</v>
      </c>
    </row>
    <row r="35">
      <c r="A35" s="4" t="inlineStr">
        <is>
          <t>Conversion of deferred compensation to notes payable</t>
        </is>
      </c>
      <c r="B35" s="5" t="n">
        <v>80767</v>
      </c>
      <c r="C35" s="5" t="n">
        <v>90000</v>
      </c>
    </row>
    <row r="36">
      <c r="A36" s="4" t="inlineStr">
        <is>
          <t>Capitalized interest in property and equipment</t>
        </is>
      </c>
      <c r="B36" s="5" t="n">
        <v>45676</v>
      </c>
      <c r="C36" s="5" t="n">
        <v>117342</v>
      </c>
    </row>
    <row r="37">
      <c r="A37" s="4" t="inlineStr">
        <is>
          <t>Purchase of property and equipment for accounts payable</t>
        </is>
      </c>
      <c r="B37" s="6" t="n">
        <v>1756285</v>
      </c>
      <c r="C37" s="6" t="n">
        <v>3728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538145</v>
      </c>
      <c r="C4" s="6" t="n">
        <v>-857884</v>
      </c>
      <c r="D4" s="6" t="n">
        <v>-2002281</v>
      </c>
      <c r="E4" s="6" t="n">
        <v>-250730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GOING CONCERN AND MANAGEMENT’S PLAN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NATURE OF BUSINESS, GOING CONCERN AND MANAGEMENT’S PLANS:</t>
        </is>
      </c>
      <c r="B4" s="4" t="inlineStr">
        <is>
          <t xml:space="preserve">1. ORGANIZATION, NATURE OF
BUSINESS, GOING CONCERN AND MANAGEMENT’S PLANS: Organization and nature of business: THE COMPANY HAS BEEN UNDER SUBSTANTIAL FINANCIAL
AND MANAGEMENT STRESS OVER THE PAST NINE TO TWELVE (9-12) MONTHS (AND THE CURRENT QUARTER TO DATE) DUE TO EXTREME DIFFICULTIES IN RAISING
NEEDED FUNDS (WHICH RE-EMERGED LATE IN THE 2023 FISCAL YEAR AND HAS CONTINUED) WHICH HAVE BEEN COMPOUNDED BY THE DEATH (FOLLOWING EXTENDED
ILLNESS) OF DOMINIC BASSANI (WHO MOST RECENTLY SERVED AS OUR COO (FROM MAY 2022) AFTER SERVING AS OUR CEO FOR THE PRIOR DECADE). THESE
PROPBLEMS HAVE OCCURRED DURING A PERIOD IN WHICH THE COMPANY IS FACING INCREASED CAPITAL NEEDS AND THE NEED TO TRANSITION TO A YOUNGER
MANAGEMENT TEAM (MARK A. SMITH, THE COMPANY’S PRESIDENT, GENERAL COUNSEL AND CHIEF FINANCIAL OFFICER, IS RETIRING AND HAS AGREEDTO
PHASE OUT HIS MANAGEMENT ROLES WHICH WILL NEED TO BE FILLED BY OTHERS). THESE ITEMS AND THE FOLLOWING MATTERS HAVE BEEN PREVIOUSLY DISCLOSED
BUT THE COMPANY BELIEVES IT IS IMPORTANT TO FEATURE THEM ‘UPFRONT’ AT THIS POINT. PLEASE NOTE: A: 4.5 2.8
2 626,000
50,000 B: 1,500,000
1,500,000
250,000
9 1.00
250,000 C: D: Bion Environmental Technologies, Inc.'s ("Bion,"
"Company," "We," "Us," or "Our") was incorporated in 1987 in the State of Colorado. Bion’s
long term mission has been to make livestock production more sustainable, profitable and transparent by deploying our Gen3Tech platform/business
model (discussed below) in ventures focused on the ‘feeder’ space of the livestock production/value chain to provide the consumer
with verifiably sustainable premium meat products (together with environmentally friendly, sustainable and/or organic co-products from
the production process). Based on the expanded capabilities of our Gen3Tech platform, the Company’s mission and focus now
includes mitigation of ammonia nitrogen releases by industrial and municipal facilities utilizing anaerobic digestion (“ADs”)
(in addition to animal waste streams generated by CAFOs) by capturing and utilizing such polluting waste emissions to produce organic
and/or low carbon fertilizer and (potentially) fuel products. Bion believes these approaches can create extraordinary value for our shareholders
and employees (all of whom own securities in the Company) and for livestock/agriculture/industry ‘partners’ who join us in
our ventures and/or utilize our technology. We anticipate pursuing the opportunities created by our third generation technology (“Gen3Tech”)
and business/technology platform in conjunction with other industry practices (“Gen3Tech Platform” or “Platform”)
utilizing a joint venture/strategic partner model and/or through sales/licensing transactions (where appropriate). We believe our approach
will improve the well-being of those enterprises utilizing our technology and create value for our shareholders while improving the environment.
Our patented and proprietary technology provides advanced
waste treatment and resource recovery for large-scale livestock production facilities (also known as “Concentrated Animal Feeding
Operations” or “CAFOs") (and industrial/municipal ADs). Livestock production and its waste, particularly from CAFOs,
has been identified as one of the greatest soil, air, and water quality problems in the U.S. today. Additionally, regulatory focus
has been increasing regarding ammonia releases by industrial and municipal entities utilizing ADs for gas production and/or waste treatment
as well. Application of our Gen3Tech” can largely mitigate these environmental problems, while simultaneously improving operational/
resource efficiencies by recovering high-value co-products from the CAFOs’ and municipal and industrial facilities utilizing ADs’
waste streams. These ‘assets’ have traditionally been wasted or underutilized and are the same ‘pollutants’ that
today fuel harmful algae blooms, contaminate surface groundwater, and exacerbate climate change. Bion’s business model and technology platform
can create the opportunity for joint ventures (in various contractual forms) (“JVs”) between the Company and large livestock/food/fertilizer
industry participants based upon the supplemental cash flow generated by implementation of our Gen3Tech business model, which cash flows
will support the costs of technology implementation (including servicing related debt). To accomplish Bion’s goals in this sector,
we anticipate the we will ‘partner’ with other technology companies who provide solutions for different links of the beef
(and other livestock) value chain and with strategic partners up and down the supply chain . Bion’s Gen3Tech was designed to capture and
stabilize these assets and produce renewable energy, fertilizer products, and clean water as part of the process of raising verifiably
sustainable livestock. All steps and stages in the animal raising and waste treatment process will be third-party verified, providing
the basis for additional revenues, including carbon and/or renewable energy-related credits and, eventually, payment for a range of ecosystem
services, including nutrient credits as described below. The same verified data will be used to substantiate the claims of a USDA-certified
sustainable brand that will support premium pricing for the meat/ animal protein products that are produced in Bion facilities. During the first half of calendar 2022 Bion began
pre-marketing our sustainable beef opportunity to retailers, food service distributors and the meat industry in the U.S. In general,
the response has been favorable. During our 2023 fiscal year, Bion entered into three (3) letters of intent (“LOIs”): a) July
2022 letter of intent to develop a large-scale commercial project - a 15,000-head sustainable beef cattle feeding operation together with
the Ribbonwire Ranch (“Ribbonwire LOI”), in Dalhart, Texas (with a provision to expand to 60,000 head) (“Dalhart Project”),
(b) January 2023 letter of intent to develop a large-scale commercial project - a 15,000-head sustainable beef cattle feeding operation
together with the Olson Feeders and TD Angus (“Olson LOI”), near North Platte, Nebraska (with a provision to expand to 45,000
head or more) (“Olson Project”) and c) April 2023 letter of intent to develop a large-scale commercial project - a 15,000-head
sustainable beef cattle feeding operation together with Dakota Valley Growers (“DVG LOI”) near Bathgate, North Dakota (“DVG
Project”). The Company is in discussions with additional parties regarding potential further LOIs. Based on our experience to date,
we believe we will not have difficulty in securing participation in our Projects from additional feeders/cattlemen. The Olson, Dalhart
and DVG Projects (and subsequent Projects) will be developed to produce blockchain-verified, sustainable beef in customized covered barns
(resulting in reduced stress on cattle caused by extreme weather and temperatures and resulting higher feed/weight gain efficiency) with
ongoing manure transfer (through slatted floors) to anaerobic digesters (AD) to capture nitrogen from the manure stream before loss to
the atmosphere and generate renewable natural gas (RNG) for sale while remediating the environmental/carbon impacts usually associated
with cattle feedlots and CAFOs. Bion’s patented Gen3Tech platform will refine the waste stream into valuable coproducts that include
clean water, RNG, photovoltaic solar electricity and fertilizer (‘climate smart’ and/or organic) products. We anticipate converting
tone or more of these LOIs into definitive JV agreements and creating related distribution agreements with key retailers and food service
distributors during the current calendar year. Our business plan is focused on executing multiple
agreements and letters of intent related to additional sustainable beef JV projects over the next twenty-four (24) months while continuing
our work at the Initial Project (see below) and commencing development of one (or more) of the Dalhart/Olson/DVG Projects (“LOI
Projects”)(and/or other Gen3Tech beef JV projects) while pursuing other opportunities in the livestock industry (and related to
industrial and municipal entities utilizing ADs for gas production and/or waste treatment) enabled by our Gen3Tech business model.
The LOI announcements generated significant interest within the livestock industry (among ranchers, feedlot operators, farmers and other
AG industry parties) and has led to and assisted our discussions with many major of the larger agriculture/livestock industry companies
(including those involved with distribution and/or sales of meat products) in the country which are ongoing at this date. We believe that
this interest, combined with consumer interest in ‘sustainable products’ and growing enthusiasm among some livestock industry
parties for environmental/sustainable/regenerative practices, may provide Bion (and its partners/venturers) with an opportunity to move
forward with a truly sustainable solution in this industry segment at a rapid pace. During the 2023 calendar year, the Company constructed
(construction is largely completed --- subject to installation of some final modules and repair/maintenance for some equipment which has
broken down during operations over the last quarter) phase 1 of our Initial Project (our commercial scale demonstration facility) located
near Fair Oaks, Indiana (our 3GTech Ammonia Recovery System (‘ARS’)) and begun its operations. . Operating results to date
at the Initial Project indicate ARS performance will exceed initial expectations for ammonia recovery and related economics. The Company
recently announced that we have achieved multiple key technical objectives in the optimization of its ARS and which will support the final
design process for full-scale systems (based on results to date and testing over the remainder of this calendar year) at the Initial Project.
The ARS has achieved and maintained controlled steady-state operations under a variety of conditions. When operated at steady state, the
system produces an ammonium distillate (solution), the base of Bion’s nitrogen fertilizer products. Bion has begun optimizing the
ARS’s operating parameters with the goal of meeting and/or exceeding the results needed for Bion’s economic models for large-scale
commercial projects. The Company expects the current optimization phase will continue during the current quarter (and through the balance
of the year) and provide data required to support final design/engineering for commercial project modules. We believe this data will also
provide additional potential stakeholders (including: a) cattle producers, cattle feeders, packers, distributors, retailers in the agricultural
segment, b) operators of industrial and/or municipal facilities utilizing ADs and c) financial institutions) with the information they
need to proceed with confidence in collaborating with Bion on projects. Final economic and energy efficiency models will be validated
during the final design process. The Company intends to engage a third party engineering firm during the upcoming quarter to prepare a
third-party evaluation of the ARS while also moving forward on final commercial design processes. Each of the initiatives/activities referenced
above are subject to resolution of the financial constraints facing the Company that are described in multiple places in this document The patented ARS is the core of Bion’s Gen3Tech
platform. It recovers and upcycles problem ammonia contained in the effluent from anaerobic digestion (where methane is captured and more
ammonia is released) of the livestock manure waste stream (as well as various industrial waste streams including food processing and municipal
facilities that utilize ADs in their process trains). The ARS captures the ammonia, minimizing its environmental impacts and enables creation
of creating low-carbon and/or organic nitrogen fertilizer products with it. , The Company has produced ammonium distillate and ammonium
bicarbonate solutions at the Initial Project in several concentrations and has initiated the application process for organic certification
for the initial concentration of liquid fertilizer product that have been recovered (to be followed by additional applications for products
of varied concentrations and attributes). Multiple applications to OMRI (Organic Materials Review Institute) and CDFA (California Department
of Food and Agriculture) are being prepared for listing/certification of new organic products and the initial OMRI application has been
filed. Bion received an OMRI-Listing in 2020 for its initial liquid product. Bion intends to continue producing liquid and crystal fertilizer
products at the Initial Project to support testing and life-cycle analysis, product trials, and ongoing organic initiatives. Bion has
produced and will continue to produce a solid/granular nitrogen fertilizer product at the Initial Project which we believe will be both
‘Climate-Smart’ and ‘Water-Smart’ – a pure nitrogen fertilizer with a low carbon footprint, that is water
soluble and readily available to plants. Samples of the granular product will also be utilized to support organic certification applications. Bion expects the Initial Project data will document
the effectiveness of our Gen3Tech in a commercial-scale setting during the current year and support commencement of development of one
or more Gen3Tech beef JV projects and an initial industrial/municipal project over the next year. We do not presently know the
order in which JV Projects will be developed as that decision will be made based on many factors not yet in place. We believe the Initial
Project data will also provide additional potential stakeholders with the information they need to proceed with confidence in collaborating
with Bion on multiple new projects. Note that Bion recently announced its intention to establish strategic
partnerships and to market the ARS as a ‘stand-alone’/’bolt-on’ addition to anaerobic digestion (“AD”)
nitrogen control facilities in two large sectors (in both this country and in Europe):
A) INDUSTRIAL AND MUNICIPAL WASTEWATER.
B) ANIMAL WASTE. Bion is now focused primarily on: i) operation and
further testing at the Initial Project, our initial commercial-scale Gen3Tech installation, for support of design/feasibility studies/reports
related to our initial JV Projects (and further optimization of its operational parameters), ii) pre-development planning of the LOI Projects
(and/or other Gen3Tech beef JV projects) including steps toward distribution agreements, iii) developing applications and markets for
its low carbon ‘ClimateSmart’ and organic fertilizer products (including listings/certifications of multiple liquid and solid
products) and its sustainable (conventional and organic) animal protein products, and iv) discussions regarding initiation and development
of agreements and joint ventures (“JVs” as discussed herein) (and related Projects) based on the augmented capabilities of
our Gen3Tech business platform (in the sustainable beef and other livestock segments), (v) exploring opportunities re stand-alone ARS
markets, and v) ongoing R&amp;D activities. Each of the initiatives/activities referenced above are subject to resolution of the financial
constraints facing the Company that are described in multiple places in this document HISTORY, BACKGROUND AND CURRENT ACTIVITIES For expanded information regarding our ‘HISTORY,
BACKGROUND AND CURRENT ACTIVITIES’, see discussion elsewhere within the Notes (particularly Notes 3, 5, 9 and 10) included
in this report, in Forms 8-K and Forms 10-Q filed earlier this year and Item 1 (and other sections) in our Annual Reports on Form 10-K. Going Concern and Management’s Plans: The Company’s condensed consolidated financial
statements have been prepared assuming the Company will continue as a going concern. The Company incurred a net loss of $ 2,002,000 2,507,000 4,290,000 3,355,000 8,291,000 3,189,000 10,235,000 902,000 3,516,000 The Company is not currently generating any significant
revenues. Further, the Company’s anticipated revenues, if any, from existing projects, JVs and proposed projects will not be sufficient
to meet the Company’s anticipated operational and capital expenditure needs for many years. As previously noted, the Company is
currently not generating significant revenue and accordingly has not generated cash flows from operations. The Company does not anticipate
generating sufficient revenues to offset operating and capital costs (for Projects) for a minimum of two to five years. While there are
no assurances that the Company will be successful in its efforts to develop and construct its Projects and market its Systems, it is
certain that the Company will require substantial funding from external sources. Given the unsettled state of the current credit and
capital markets for companies such as Bion, there is no assurance the Company will be able to raise the funds it needs on reasonable
terms. The aggregate effect of these factors raises substantial doubt about the Company’s ability to continue as a going concern.
The accompanying condensed consolidated financial statements do not include any adjustments relating to the recoverability or classification
of assets or the amounts and classification of liabilities that may result should the Company be unable to continue as a going concern.
The following paragraphs describe management’s plans with regard to these conditions. Current liabilities were approximately $ 4.5
1.6 2.9
The Company continues to explore sources of additional
financing to satisfy its current operating requirements as it is not currently generating any significant revenues. During fiscal years
2023 and 2022 (as a whole), the Company faced less difficulty in raising equity funding (but was subject to substantial equity dilution
from the larger amounts of equity financing during the periods) than was experienced in the prior 3 years. However, this positive trend
did not continue during the last quarter of the 2023 fiscal year and the first three quarters of the current fiscal year (and the fourth
quarter through the date of this report). The Company raised very limited equity funds during such periods to meet some of its immediate
needs, and therefore, the Company needs to raise substantial additional funds in the upcoming periods. The Company has faced substantial
demand for capital and operating expenditures for the fiscal year 2024 to date (and we anticipate such demands will continue (or increase)
during the remainder of the 2024 fiscal year and periods thereafter) as it moves toward commercial implementation of its 3G Tech and
development of JVs (including costs associated with additions of personnel to carry out the business activities of the Company) and,
therefore, is likely to continue to face, significant cash flow management issues due to limited capital resources and working capital
constraints which had only recently begun to be alleviated. As a result, the Company has faced, and continues to face, significant cash
flow management challenges due to material working capital constraints. To partially mitigate these working capital constraints, the
Company's core senior management and some key employees and consultants have been deferring most of their cash compensation and/or are
accepting compensation in the form of securities of the Company and members of the Company's senior management have from time-to-time
made loans to the Company in the past and may do so in future periods. The Company continues to explore sources of additional
financing (including potential agreements with strategic partners – both financial and ag-industry) to satisfy its current and future
operating and capital expenditure requirements as it is not currently generating any significant revenues. During the years ended June 30, 2023 and 2022, the
Company received gross proceeds of approximately $ 4,038,000 1,737,000 86,000 19,000 . During the nine months ended March 31, 2024 and 2023,
the Company received gross proceeds of approximately $ 611,000 3,266,000 During the nine months ended March 31, 2024, the
Company received proceeds of $ 250,000 1,250,000 The Company anticipates substantial demand for capital
and operating expenditures for the balance of fiscal year 2024 (and we anticipate such demands will continue and increase during the 2025
fiscal year and periods thereafter) as it moves toward commercial implementation of its 3G Tech and development of JVs (including costs
associated with additions of personnel to carry out the business activities of the Company) and, therefore, is likely to continue to face,
significant cash flow management issues due to limited capital resources and working capital constraints which had only begun to be alleviated
during the 2023 fiscal year. As a result, the Company has faced, and continues to face, significant cash flow management challenges due
to material working capital constraints. To partially mitigate these working capital constraints, the Company's core senior management
and some key employees and consultants have been deferring most of their cash compensation and/or are accepting compensation in the form
of securities of the Company and members of the Company's senior management have from time-to-time made loans to the year ended June 30,
2018, senior management and certain core employees and consultants agreed to a one-time extinguishment of liabilities owed by the Company
which in aggregate totaled $ 2,404,000 3,516,000 The constraints on available resources have had,
and continue to have, negative effects on the pace and scope of the Company’s efforts to operate and develop its business. The
Company has had to delay payment of trade obligations and has had to economize in many ways that have potentially negative consequences.
If the Company is able to raise needed funds during the remainder of the current fiscal year (and subsequent periods), of which there
is no assurance, management will not need to consider deeper cuts (including additional personnel cuts) and/or curtailment of ongoing
activities including research and development activities. The Company will need to obtain additional capital to fund its operations and
technology development, to satisfy existing creditors, to develop Projects (including the Initial Project, JV Projects (including the
Dalhart, Olson and DVG Projects), and the Kreider 2 facility) and CAFO Retrofit waste remediation systems. The Company anticipates that
it will seek to raise from $ 20,000,000 80,000,000 There is no realistic likelihood that funds required
during the next twelve months (or in the periods immediately thereafter) for the Company’s basic operations, the Initial Project
and/or proposed JVs and/or Projects will be generated from operations. Therefore, the Company will need to raise sufficient funds from
external sources such as debt or equity financings or other potential sources. The lack of sufficient additional capital resulting from
the inability to generate cash flow from operations and/or to raise capital from external sources would force the Company to substantially
curtail or cease operations and would, therefore, have a material adverse effect on its business. Further, there can be no assurance
that any such required funds, if available, will be available on attractive terms or that they will not have a significantly dilutive
effect on the Company’s existing shareholders. All of these factors have been exacerbated by the extremely limited and unsettled
credit and capital markets presently existing for small companies like Bion. Covid-19 pandemic related matters: The Company faces risks and uncertainties and
factors beyond our control that are magnified during the current Covid-19 pandemic and the unique economic, financial, governmental and
health-related conditions in which the Company, the country and the entire world now reside. To date the Company has experienced direct
impacts in various areas including but without limitation: i) government ordered shutdowns which have slowed the Company’s research
and development projects and other initiatives, ii) shifted focus of state and federal governments which is likely to negatively impact
the Company’s legislative initiatives in Pennsylvania and Washington D. C., iii) strains and uncertainties in both the equity and
debt markets which have made discussion and planning of funding of the Company and its initiatives and projects with investment bankers,
banks and potential strategic partners more tenuous, iv) strains and uncertainties in the agricultural sector and markets have made discussion
and planning more difficult as future industry conditions are now more difficult to assess and predict, v) constraints due to problems
experienced in the global industrial supply chain since the onset of the Covid-19 pandemic, which have delayed certain research and development
testing and have delayed and/or increased the cost of construction of the Company’s initial 3G Tech installation as equipment/services
remain difficult to acquire in a timely manner, vi) due to the age and health of our core management team, many of whom are age 70 or
older and have had one or more existing health issues (including brief periods of Covid-19 infection), the Covid-19 pandemic places the
Company at greater risk than was previously the case (to a higher degree than would be the case if the Company had a larger, deeper and/or
younger core management team), and vii) there almost certainly will be other unanticipated consequences for the Company as a result of
the current pandemic emergency and its afterma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8:16:34Z</dcterms:created>
  <dcterms:modified xmlns:dcterms="http://purl.org/dc/terms/" xmlns:xsi="http://www.w3.org/2001/XMLSchema-instance" xsi:type="dcterms:W3CDTF">2024-05-15T18:16:34Z</dcterms:modified>
</cp:coreProperties>
</file>